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Net Income (Loss) per Share" sheetId="9" r:id="rId9"/>
    <s:sheet name="Fair Value of Financial Instrum" sheetId="10" r:id="rId10"/>
    <s:sheet name="Acquisitions" sheetId="11" r:id="rId11"/>
    <s:sheet name="Goodwill and Acquired Intangibl" sheetId="12" r:id="rId12"/>
    <s:sheet name="Accrued Expenses" sheetId="13" r:id="rId13"/>
    <s:sheet name="Stockholders' Equity" sheetId="14" r:id="rId14"/>
    <s:sheet name="Stock-based Awards" sheetId="15" r:id="rId15"/>
    <s:sheet name="Income Taxes" sheetId="16" r:id="rId16"/>
    <s:sheet name="Commitments and Contingencies" sheetId="17" r:id="rId17"/>
    <s:sheet name="Retirement Plan" sheetId="18" r:id="rId18"/>
    <s:sheet name="Restructuring" sheetId="19" r:id="rId19"/>
    <s:sheet name="Revolving Credit Facility" sheetId="20" r:id="rId20"/>
    <s:sheet name="Summary of Significant Accoun21" sheetId="21" r:id="rId21"/>
    <s:sheet name="Net Income (Loss) per Share (Ta" sheetId="22" r:id="rId22"/>
    <s:sheet name="Fair Value of Financial Instr23" sheetId="23" r:id="rId23"/>
    <s:sheet name="Acquisitions EVault Acquisition" sheetId="24" r:id="rId24"/>
    <s:sheet name="Goodwill and Acquired Intangi25" sheetId="25" r:id="rId25"/>
    <s:sheet name="Accrued Expenses (Tables)" sheetId="26" r:id="rId26"/>
    <s:sheet name="Stock-based Awards (Tables)" sheetId="27" r:id="rId27"/>
    <s:sheet name="Commitments and Contingencies (" sheetId="28" r:id="rId28"/>
    <s:sheet name="Summary of Significant Accoun29" sheetId="29" r:id="rId29"/>
    <s:sheet name="Net Income (Loss) per Share - D" sheetId="30" r:id="rId30"/>
    <s:sheet name="Net Income (Loss) per Share Net" sheetId="31" r:id="rId31"/>
    <s:sheet name="Fair Value of Financial Instr32" sheetId="32" r:id="rId32"/>
    <s:sheet name="Fair Value of Financial Instr33" sheetId="33" r:id="rId33"/>
    <s:sheet name="Fair Value of Financial Instr34" sheetId="34" r:id="rId34"/>
    <s:sheet name="Acquisitions EVault Finite-Live" sheetId="35" r:id="rId35"/>
    <s:sheet name="Acquisitions EVault Identifiabl" sheetId="36" r:id="rId36"/>
    <s:sheet name="Acquisitions EVault Additional " sheetId="37" r:id="rId37"/>
    <s:sheet name="Acquisitions EVault Pro Forma I" sheetId="38" r:id="rId38"/>
    <s:sheet name="Acquisitions Rebit Identifiable" sheetId="39" r:id="rId39"/>
    <s:sheet name="Goodwill and Acquired Intangi40" sheetId="40" r:id="rId40"/>
    <s:sheet name="Goodwill and Acquired Intangi41" sheetId="41" r:id="rId41"/>
    <s:sheet name="Goodwill and Acquired Intangi42" sheetId="42" r:id="rId42"/>
    <s:sheet name="Goodwill and Acquired Intangi43" sheetId="43" r:id="rId43"/>
    <s:sheet name="Accrued Expenses (Details)" sheetId="44" r:id="rId44"/>
    <s:sheet name="Stockholders' Equity (Details)" sheetId="45" r:id="rId45"/>
    <s:sheet name="Stock-Based Awards - Additional" sheetId="46" r:id="rId46"/>
    <s:sheet name="Stock-based Awards - Stock Opti" sheetId="47" r:id="rId47"/>
    <s:sheet name="Stock-based Awards - Assumption" sheetId="48" r:id="rId48"/>
    <s:sheet name="Stock-based Awards - Restricted" sheetId="49" r:id="rId49"/>
    <s:sheet name="Stock-based Awards - Assumpti50" sheetId="50" r:id="rId50"/>
    <s:sheet name="Stock-based Awards Stock-based " sheetId="51" r:id="rId51"/>
    <s:sheet name="Stock-based Awards Stock-base52" sheetId="52" r:id="rId52"/>
    <s:sheet name="Stock-based Awards - Stock-Base" sheetId="53" r:id="rId53"/>
    <s:sheet name="Income Taxes - Additional Infor" sheetId="54" r:id="rId54"/>
    <s:sheet name="Commitments and Contingencies -" sheetId="55" r:id="rId55"/>
    <s:sheet name="Commitments and Contingencies56" sheetId="56" r:id="rId56"/>
    <s:sheet name="Commitments and Contingencies57" sheetId="57" r:id="rId57"/>
    <s:sheet name="Retirement Plan - Additional In" sheetId="58" r:id="rId58"/>
    <s:sheet name="Restructuring - Additional Info" sheetId="59" r:id="rId59"/>
    <s:sheet name="Revolving Credit Facility (Deta" sheetId="60" r:id="rId60"/>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ARB</t>
  </si>
  <si>
    <t>Entity Registrant Name</t>
  </si>
  <si>
    <t>CARBONIT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 Current</t>
  </si>
  <si>
    <t>Trade accounts receivable, less allowances for doubtful accounts of $874 and $139</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Deferred revenue, net of current portion</t>
  </si>
  <si>
    <t>Other long-term liabilities</t>
  </si>
  <si>
    <t>Total liabilities</t>
  </si>
  <si>
    <t>Commitments and contingencies</t>
  </si>
  <si>
    <t xml:space="preserve"> </t>
  </si>
  <si>
    <t>Stockholders’ equity:</t>
  </si>
  <si>
    <t>Preferred stock, $0.01 par value; 6,000,000 shares authorized; no shares issued</t>
  </si>
  <si>
    <t>Common stock, $0.01 par value; 45,000,000 shares authorized at September 30, 2016 and December 31, 2015; 28,336,650 shares issued and 27,197,347 shares outstanding at September 30, 2016; 27,756,799 shares issued and 27,216,779 shares outstanding at December 31, 2015</t>
  </si>
  <si>
    <t>Additional paid-in capital</t>
  </si>
  <si>
    <t>Treasury stock, at cost (1,139,303 and 540,020 shares as of September 30, 2016 and December 31, 2015, respectively)</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t>
  </si>
  <si>
    <t>Treasury stock (in shares)</t>
  </si>
  <si>
    <t>Condensed Consolidated Statements of Operations (Unaudited) - USD ($) $ in Thousands</t>
  </si>
  <si>
    <t>3 Months Ended</t>
  </si>
  <si>
    <t>Sep. 30, 2015</t>
  </si>
  <si>
    <t>Income Statement [Abstract]</t>
  </si>
  <si>
    <t>Revenue</t>
  </si>
  <si>
    <t>Cost of revenue</t>
  </si>
  <si>
    <t>Gross profit</t>
  </si>
  <si>
    <t>Operating expenses:</t>
  </si>
  <si>
    <t>Research and development</t>
  </si>
  <si>
    <t>General and administrative</t>
  </si>
  <si>
    <t>Sales and marketing</t>
  </si>
  <si>
    <t>Restructuring charges</t>
  </si>
  <si>
    <t>Total operating expenses</t>
  </si>
  <si>
    <t>Income (loss) from operations</t>
  </si>
  <si>
    <t>Interest and other income (expense), net</t>
  </si>
  <si>
    <t>Income (loss) before income taxes</t>
  </si>
  <si>
    <t>Provision for income taxes</t>
  </si>
  <si>
    <t>Net income (loss)</t>
  </si>
  <si>
    <t>Earnings Per Share, Basic</t>
  </si>
  <si>
    <t>Earnings Per Share, Diluted</t>
  </si>
  <si>
    <t>Weighted Average Number of Shares Outstanding, Basic</t>
  </si>
  <si>
    <t>Weighted Average Number of Shares Outstanding, Diluted</t>
  </si>
  <si>
    <t>Condensed Consolidated Statements of Comprehensive Loss (Unaudited) - USD ($) $ in Thousands</t>
  </si>
  <si>
    <t>Statement of Comprehensive Income [Abstract]</t>
  </si>
  <si>
    <t>Other comprehensive (loss) income:</t>
  </si>
  <si>
    <t>Net unrealized (loss) gain on marketable securities</t>
  </si>
  <si>
    <t>Foreign currency translation adjustments</t>
  </si>
  <si>
    <t>Total other comprehensive (loss) income</t>
  </si>
  <si>
    <t>Total comprehensive loss</t>
  </si>
  <si>
    <t>Condensed Consolidated Statements of Cash Flows (Unaudited) - USD ($) $ in Thousands</t>
  </si>
  <si>
    <t>Operating activities</t>
  </si>
  <si>
    <t>Adjustments to reconcile net loss to net cash provided by operating activities:</t>
  </si>
  <si>
    <t>Depreciation and amortization</t>
  </si>
  <si>
    <t>Loss (gain) on disposal of equipment</t>
  </si>
  <si>
    <t>Accretion of discount on marketable securities</t>
  </si>
  <si>
    <t>Stock-based compensation expense</t>
  </si>
  <si>
    <t>Other non-cash items, net</t>
  </si>
  <si>
    <t>Changes in assets and liabilities:</t>
  </si>
  <si>
    <t>Accounts receivable</t>
  </si>
  <si>
    <t>Deferred revenue</t>
  </si>
  <si>
    <t>Net cash provided by operating activities</t>
  </si>
  <si>
    <t>Investing activities</t>
  </si>
  <si>
    <t>Purchases of property and equipment</t>
  </si>
  <si>
    <t>Proceeds from sale of property and equipment</t>
  </si>
  <si>
    <t>Proceeds from maturities of marketable securities and derivatives</t>
  </si>
  <si>
    <t>Purchases of marketable securities and derivative settlements</t>
  </si>
  <si>
    <t>Decrease in restricted cash</t>
  </si>
  <si>
    <t>Payment for acquisition, net of cash acquired</t>
  </si>
  <si>
    <t>Net cash (used in) provided by investing activities</t>
  </si>
  <si>
    <t>Financing activities</t>
  </si>
  <si>
    <t>Proceeds from exercise of stock options</t>
  </si>
  <si>
    <t>Repurchase of common stock</t>
  </si>
  <si>
    <t>Net cash used in financing activities</t>
  </si>
  <si>
    <t>Effect of currency exchange rate changes on cash</t>
  </si>
  <si>
    <t>Net (decrease) in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ctivities:</t>
  </si>
  <si>
    <t>Employee Service Share-based Compensation, Allocation of Recognized Period Costs, Capitalized Amount</t>
  </si>
  <si>
    <t>Acquisition of property and equipment included in accounts payable and accrued expenses</t>
  </si>
  <si>
    <t>Nature of Business</t>
  </si>
  <si>
    <t>Accounting Policies [Abstract]</t>
  </si>
  <si>
    <t>Nature of Business Carbonite, Inc. ("we" or the “Company”) was incorporated in the State of Delaware on February 10, 2005 and is a provider of cloud backup and restore solutions. The Company’s solutions provide powerful features packaged in a cost-effective, simple and secure manner and are designed to address the specific needs of small and medium-sized businesses ("SMBs") and individuals.</t>
  </si>
  <si>
    <t>Summary of Significant Accounting Policies</t>
  </si>
  <si>
    <t>Summary of Significant Accounting Policies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5 , as filed with the SEC on March 8, 2016. 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 During 2016, the Company recorded an adjustment for payments owed to foreign tax authorities inclusive of any interest and penalties that were not accrued for in prior fiscal years. This adjustment was recorded as an increase to accrued liabilities for approximately $1.2 million with a corresponding expense recorded in general and administrative expenses in the condensed consolidated statements of operations. Of this $1.2 million adjustment, approximately $0.2 million , $0.2 million , $0.2 million and $0.6 million related to the years ended December 31, 2015, 2014, 2013 and prior, respectively. The Company concluded the effect of these adjustments were not material to its consolidated financial statements for the current period, the forecasted fiscal year, or any of the prior periods and, as such, these consolidated financial statements are not materially misstated. Reclassifications The Company has reclassified certain amounts in its condensed consolidated statements of cash flows as of September 30, 2015 to conform to the condensed consolidated statements of cash flows presentation as of September 30, 2016. The reclassification relates to the merger of the provision for (reduction of) reserves on accounts receivable caption into the change in accounts receivable cap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 Translation of Foreign Currencies 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loss. Foreign currency transaction gains and losses are included in interest and other income (expense), net in the consolidated statements of operations, net of losses and gains from any related derivative financial instruments. Concentration of Credit Risk Financial instruments that potentially subject the Company to credit risk primarily consist of cash and cash equivalents, marketable securities, derivatives, and accounts receivable. The Company maintains its cash and cash equivalents, marketable securities, and derivatives with high-quality financial institutions and, consequently, the Company believes that such funds are subject to minimal credit risk. Cash equivalents and marketable securities consist of investment grade debt securities or money market funds investing in such securities.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t September 30, 2016 , one customer represented 10% or more of the Company's accounts receivable balance, and at December 31, 2015 , no customer represented 10% or more of the Company’s accounts receivable balance. At September 30, 2016 and December 31, 2015, no customer represented 10% or more of the Company’s revenue for the periods presented. Revenue Recognition The Company derives revenue from Software-as-a-Service ("SaaS") arrangements and multiple element arrangements. Generally, the Company recognizes revenue when (i) persuasive evidence of an arrangement exists, (ii) delivery has occurred, (iii) the fee is fixed or determinable and (iv) collectability is probable. Our revenue recognition policies for these revenue streams are discussed below. The Company derives the majority of its revenue from cloud backup and restore solutions subscription services. These services are standalone independent service solutions, which are generally contracted for a one - to three -year term. Subscription arrangements include access to use the Company’s services via the internet. The Company recognizes revenue in accordance with Accounting Standards Codification (“ASC”) 605-10, Overall Revenue Recognition.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Amounts received prior to satisfying the above revenue recognition criteria are recorded as deferred revenue in the accompanying condensed consolidated balance sheets. For multiple element arrangements, including those containing a subscription arrangement, the Company follows the multiple element guidance in accordance with ASC 605-25, Revenue Recognition - Multiple-Element Arrangements . The Company allocates revenue to each element based on the relative selling price method to the overall arrangement consideration. The selling price for a deliverable is based on vendor-specific objective evidence ("VSOE"), if available, Third Party Evidence ("TPE"), if VSOE is not available, or Best Estimate of Selling Price ("BESP"), if neither VSOE nor TPE are available. Typically, the Company uses BESP for these arrangements. For its software arrangements, which often contain multiple revenue elements, such as software licenses, hardware, professional services and post-contract customer support ("PCS"), the Company recognizes and defers revenue using the residual method in accordance with ASC 985-605, Software . Revenue is allocated to each element, excluding the software license, based on VSOE. VSOE is limited to the price charged when the element is sold separately or, for an element not yet being sold separately, the price established by management having the relevant authority. The Company does not have VSOE for its software licenses since they are seldom sold separately. Accordingly, revenue is allocated to the software license using the residual value method. Under the residual value method, revenue equal to VSOE of each undelivered element is initially deferred and any remaining arrangement fee is then allocated to the software license. Hardware revenues are generally recognized upon delivery or upon installation, if required. Professional services are generally provided on a time and materials basis and revenue from professional services, including installation services, is recognized as services are performed, or upon installation if required. The Company excludes any taxes assessed by a governmental authority that are directly imposed on a revenue-producing transaction (i.e., sales, use and value added) from its revenue and costs. Reimbursement received for shipping costs is recorded as revenue. Deferred product costs represent deferred cost of revenue for product shipments to customers prior to satisfaction of the Company's revenue recognition criteria. Such costs are classified as prepaid expense and other current assets if the related deferred revenue is initially classified as current. Deferred product costs are recorded in other assets if the related deferred revenue is initially classified as long-term, and remain a component of noncurrent assets until such costs are recognized in the consolidated statement of operations. In certain cases these costs are recognized ratably over the customer contract term. Cash Equivalents and Marketable Securities The Company considers all highly liquid investments purchased with an original purchase maturity of 90 days or less to be the equivalent of cash for the purpose of balance sheet and statement of cash flows presentation. Marketable securities consist of time deposits and U.S. treasury securities with initial maturities of more than 90 days . Short-term investments in marketable securities are classified as available-for-sale and are recorded at fair value with unrealized gains and losses (excluding other-than-temporary impairments) reported as a separate component of accumulated other comprehensive loss. Realized gains and losses and declines in value judged to be other-than-temporary are included in income based on the specific identification method. Fair value is determined based on quoted market prices. At September 30, 2016 , the Company did not have any marketable securities. At December 31, 2015 , the Company’s marketable securities had remaining maturities within one year and had a total cost basis of $1.0 million . The Company reviews its investments for other-than-temporary impairment whenever evidence indicates that an investment’s carrying amount is not recoverable within a reasonable period of time. Business Combinations 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fair value of identifiable intangible assets is based on detailed valuations that use information and assumptions provided by management, which reflect management’s best estimates of inputs and assumptions that a market participant would use. The Company’s identifiable intangible assets consist of developed technology, customer relationships, tradenames, and non-compete agreements. Developed technology consists of products that have reached technological feasibility, and tradenames represent both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at November 30th of each year.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Internal-use Software and Website Development The Company accounts for its software and website development costs in accordance with the guidance in ASC 350-40, Internal Use Software and ASC 350-50, Website Development Costs . The costs incurred in the preliminary stages of development are expensed as incurred. Once an application has reached the development stage, internal and external costs are capitalized until the application is substantially complete and ready for its intended use, at which point such costs are amortized over the estimated useful life of the software. At September 30, 2016 and December 31, 2015 , approximately $2.4 million and $1.8 million of costs associated with internal-use software and website development costs were capitalized on the Company's condensed consolidated balance sheets, respectively. For the three month periods ended September 30, 2016 and 2015 , the Company recorded $0.1 million and $0.1 million of amortization expense related to capitalized internal-use software and website development costs, respectively. For the nine month periods ended September 30, 2016 and 2015 , the Company recorded $0.4 million and $0.2 million of amortization expense related to capitalized internal-use software and website development costs, respectively. Accounts Receivable Accounts receivable are recorded at the invoiced amount. The allowance for doubtful accounts reflect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against the allowance for doubtful accounts after all means of collection have been exhausted, and the potential for recovery is considered remote. The allowance for doubtful accounts is recorded as a reduction in accounts receivable. The Company also maintains an allowance for sales returns and credits to customers for which the Company has the ability to estimate based upon historical experience. The allowance for sales returns and credits is recorded as a reduction in revenue.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by prescribing a more-likely-than-not threshold for financial statement recognition and measurement of a tax position taken or expected to be taken in a tax retur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he Company does not disclose geographic information for revenue and long-lived assets, excluding deferred tax assets, goodwill and intangible assets. Revenue and long-lived assets, excluding deferred tax assets, goodwill and intangible assets, located outside the United States do not exceed 10% of total revenue and total assets. Accounting for Stock-Based Compensation The Company recognizes stock-based compensation as an expense in the financial statements using the estimated grant-date fair value over the individual award's requisite service period, which equals the vesting periods in all cases but for certain market-based awards. The Company uses the straight-line amortization method for recognizing stock-based compensation expense. The Company estimates the fair value of stock options on the date of grant using the Black-Scholes option-pricing model and the fair value of stock options with market-based vesting conditions on the date of grant using a lattice model with a Monte 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 Recently Issued Accounting Standards In May 2014, the Financial Accounting Standards Board (“FASB”) issued Accounting Standards Update ("ASU") 2014-9, Revenue from Contacts with Customers (“ASU 2014-9”),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In March 2016, the FASB issued an amendment to the standard, ASU 2016-8, Revenue from Contracts with Customers (Topic 606): Principal versus Agent Considerations (Reporting Revenue Gross versus Net) ,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The collective guidance will be effective for the Company on January 1, 2018, with early adoption permitted, but not earlier than January 1, 2017. The guidance may be applied retrospectively to each prior period presented or retrospectively with the cumulative effect recognized as of the date of initial adoption. The Company is currently assessing the potential impact of the adoption of these standards on its consolidated financial statements. In August 2014, the FASB issued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While the adoption of this standard may result in additional disclosures, the Company does not expect that it will have a material impact on the Company’s consolidated financial statement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adopted ASU 2015-05 as of January 1, 2016. The adoption of ASU 2015-05 did not have a material impact on our condensed consolidated financial stat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In March 2016, the FASB issu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with earlier adoption permitted for all entities. The Company is currently evaluating the effect of the standard on its consolidated financial statements. In August 2016, the FASB issued ASU 2016-15, Statement of Cash Flows (Topic 230): Classification of Certain Cash Receipts and Cash Payments ("ASU 2016-15"). The amendments in this ASU clarify and provide specific guidance on eight cash flow classification issues that are not currently addressed by current GAAP and thereby reduce the current diversity in practice. ASU 2016-15 is effective for public business entities for annual periods, including interim periods within those annual periods, beginning after December 15, 2017, with early application permitted. The Company does not expect any material impact from adoption of this guidance on the Company's consolidated financial statement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is currently evaluating the effect of the standard on its consolidated financial statements.</t>
  </si>
  <si>
    <t>Net Income (Loss) per Share</t>
  </si>
  <si>
    <t>Earnings Per Share [Abstract]</t>
  </si>
  <si>
    <t>Basic income (loss) per share is calculated by dividing the net income (loss) by the weighted average number of common shares outstanding during the period. Diluted net income (loss) per share is calculated by dividing net income (loss) by the sum of the weighted average number of common shares and potentially dilutive securities outstanding during the period using the treasury stock method. For the periods in which the Company incurred a net loss, the effect of the Company's outstanding common stock equivalents were not included in the calculation of diluted loss per share as they were anti-dilutive. Accordingly, basis and diluted net loss per share for those periods were identical. The following table sets forth the computation of basic and diluted net income (loss) per share: Three Months Ended September 30, Nine Months Ended September 30, 2016 2015 2016 2015 (in thousands, except per share amounts) Numerator: Net income (loss) $ 107 $ (5,966 ) $ (3,429 ) $ (17,016 ) Denominator: Weighted average common shares outstanding, basic 26,974 27,173 26,976 27,212 Effect of potential dilutive common shares 559 — — — Weighted average shares outstanding, diluted 27,533 27,173 26,976 27,212 Basic net income (loss) per share $ 0.00 $ (0.22 ) $ (0.13 ) $ (0.63 ) Diluted net income (loss) per share $ 0.00 $ (0.22 ) $ (0.13 ) $ (0.63 ) The following options to purchase common shares and restricted stock units have been excluded from the computation of diluted net income (loss) per share because they had an anti-dilutive impact (in thousands): Three Months Ended September 30, Nine Months Ended September 30, 2016 2015 2016 2015 Options to purchase common shares 702 3,367 1,753 3,367 Restricted stock units 900 1,400 1,957 1,400 Total 1,602 4,767 3,710 4,767</t>
  </si>
  <si>
    <t>Fair Value of Financial Instruments</t>
  </si>
  <si>
    <t>Fair Value Disclosures [Abstract]</t>
  </si>
  <si>
    <t>Fair Value of Financial Instruments Derivative Instruments Non-designated Foreign Currency Contracts The Company uses foreign currency forward contracts as part of our strategy to manage exposure related to Euro denominated intercompany monetary assets and liabilities. The Company has not designated these forward contracts as hedging instruments pursuant to ASC 815, Derivatives and Hedging. Accordingly, the Company recorded the fair value of these contracts at the end of each reporting period in the condensed consolidated balance sheets, with changes in the fair value recorded in earnings as interest and other income (expense), net in the consolidated statement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September 30, 2016 and December 31, 2015 , the Company had outstanding contracts with a total notional value of $42.1 million and $36.7 million , respectively. The following table provides a quantitative summary of the fair value of derivative instruments not designated as hedging instruments as of September 30, 2016 and December 31, 2015 (in thousands): Fair Value Description Balance Sheet Classification September 30, 2016 December 31, 2015 Derivative Liabilities: Non-Designated Hedging Instruments Foreign currency contracts Accrued expenses $ 217 $ 400 Total Derivative Liabilities $ 217 $ 400 The following table summarizes the (losses) gains related to derivative instruments not designated as hedging instruments for the three and nine months ended September 30, 2016 and 2015 (in thousands): Three Months Ended September 30, Nine Months Ended September 30, Location in Statement of Operations 2016 2015 2016 2015 Foreign currency contracts Interest and other income (expense), net $ (380 ) $ (71 ) $ (1,095 ) $ 2,331 Other Fair Value Measurement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September 30, 2016 December 31, 2015 Level 1 Level 2 Level 3 Total Level 1 Level 2 Level 3 Total Assets: Cash equivalents—money market funds $ 20,718 $ — $ — $ 20,718 $ 19,703 $ — $ — $ 19,703 Marketable securities—U.S. treasury securities and time deposits — — — — — 1,000 — 1,000 Total $ 20,718 $ — $ — $ 20,718 $ 19,703 $ 1,000 $ — $ 20,703 Liabilities: Foreign currency exchange contracts — 217 — 217 — 400 — 400 Total $ — $ 217 $ — $ 217 $ — $ 400 $ — $ 400 The Company’s investments in money market funds are classified within Level 1 of the fair value hierarchy because they are valued using quoted market prices. Our marketable securities and foreign currency exchange contracts are classified as Level 2 within the fair value hierarchy as they are valued using professional pricing sources for identical or comparable instruments, rather than direct observations of quoted prices in active markets.</t>
  </si>
  <si>
    <t>Acquisitions</t>
  </si>
  <si>
    <t>Business Combinations [Abstract]</t>
  </si>
  <si>
    <t>Acquisitions 2016 Acquisition On January 13, 2016, the Company completed the acquisition of the North American cloud-based business continuity and disaster recovery assets of EVault, Inc. ("EVault"). The Company completed the acquisition of the assets used in the European Union operations of EVault on March 31, 2016. The acquisition of EVault has been accounted for as a business combination and, in accordance with ASC 805, the Company has recorded the assets acquired and liabilities assumed at their respective fair values as of the acquisition dates. During the second quarter of 2016, the Company recorded a measurement period adjustment in our condensed consolidated balance sheet. The measurement period adjustment was recorded as a $1.0 million increase to goodwill, with an offsetting increase to accrued liabilities of $0.4 million and a decrease to the fair value of the Transaction Services Agreement ("TSA") credit of $0.6 million . The following table summarizes the preliminary purchase price allocation, including the measurement period adjustments recorded in the second quarter of 2016 (in thousands): Fair value of consideration transferred: Cash $ 14,000 Fair value of prepaid transactional services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 In connection with the acquisition of EVault, the Company negotiated a TSA that provides a credit to be used against future services provided under the terms of the agreement. The Company estimated the fair value of the TSA credit to be $2.4 million based on expected usage and accounted for it as a reduction in consideration transferred in the preliminary purchase price allocation. The TSA credit was recorded in prepaid expenses and other current assets on the consolidated balance sheet as of the acquisition date. For the nine month period ended September 30, 2016 , the Company recognized $2.4 million in expense, which was recorded as a reduction in the TSA credit. As of September 30, 2016 , there was no remaining balance of the TSA credit on the consolidated balance sheet. In the three months ended September 30, 2016 , the Company recorded an immaterial amount of acquisition-related expenses. In the three months ended September 30, 2015, acquisition-related expenses were $0.4 million . In the nine months ended September 30, 2016 and 2015, acquisition-related expenses were $3.9 million and $1.1 million respectively. Acquisition-related expenses have been included primarily in general and administrative expenses in the condensed consolidated statements of operations. The operating results of EVault, which are included in the condensed consolidated statements of operations beginning on their respective acquisition dates, are comprised of $16.0 million and $47.0 million of revenue for the three and nine months ended September 30, 2016 , respectively. The Company has determined that disclosing the amount of EVault related expenses included in the condensed consolidated statements of operations is impracticable, as certain operations of EVault were integrated into the operations of the Company. The significant intangible assets identified in the preliminary purchase price allocation discussed above include developed technology, trade names and customer relationships, which are amortized over their respective useful lives on a straight line basis. The preliminary allocations of the purchase price are subject to revisions as additional information is obtained about the facts and circumstances that existed at the time of acquisition.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5,650 4 15% Customer relationships 2,500 6 14% Trade names 1,000 7 14% Total identifiable intangible assets $ 9,150 Pro Forma Financial Information The following unaudited pro forma information presents the condensed combined results of operations of the Company and EVault for the three and nine months ended September 30, 2015 as if the acquisition of EVault had been completed on January 1, 2015. These pro forma condensed consolidated financial results have been prepared for comparative purposes only and include certain adjustments that reflect pro forma results of operations, such as increased amortization for the fair value of acquired intangible assets, fair value adjustments (step-downs) for property, plant and equipment and deferred revenue, reversal of revenues and costs directly attributable to assets and products not acquired, and adjustments relating to the tax effect of combining the Company and EVault businesses. The unaudited pro forma results do not reflect any operating efficiencies or potential cost savings which may result from the consolidation of the operations of the Company and EVault. Accordingly, these unaudited pro forma results are presented for informational purposes only and are not necessarily indicative of the results of operations that actually would have been achieved had the acquisition occurred as of January 1, 2015, nor are they intended to represent or be indicative of future results of operations (in thousands): Three Months Ended September 30, Nine Months Ended September 30, 2015 2015 Revenue $ 54,825 $ 164,974 Net loss $ (17,415 ) $ (59,147 ) Basic and diluted net loss per share $ (0.64 ) $ (2.17 ) Weighted-average number of common shares used in computing basic and diluted net loss per share 27,173,360 27,212,038 2015 Acquisition On August 11, 2015, the Company acquired certain assets of Rebit, Inc. ("Rebit") for total consideration of approximately $1.3 million , which included an initial cash payment of $1.0 million and an estimated fair value of $0.3 million for additional consideration which was paid one year from the date of acquisition. The Company employs six of Rebit’s former employees at its current location in Longmont, Colorado. The results of operations for the acquisition have been included in the Company's operations since the date of acquisition and were not material for the periods presented. The acquisition of Rebit has been accounted for as a business combination and, in accordance with ASC 805, the Company has recorded the assets acquired and liabilities assumed at their respective fair values as of the acquisition date. As a result of the acquisition of Rebit, the Company recorded goodwill in the amount of $0.6 million and identifiable intangible assets of $0.7 million . As of the acquisition date, developed technology and customer relationships had weighted-average useful lives of 6.0 years and 4.0 years , respectively. These identifiable intangible assets are amortized over their estimated useful lives based on the pattern of consumption of the economic benefits or, if that pattern cannot be readily determined, on a straight-line basis.</t>
  </si>
  <si>
    <t>Goodwill and Acquired Intangible Assets</t>
  </si>
  <si>
    <t>Goodwill and Intangible Assets Disclosure [Abstract]</t>
  </si>
  <si>
    <t>Goodwill and Acquired Intangible Assets As of September 30, 2016 and December 31, 2015 , the carrying amount of goodwill was $24.5 million and $23.1 million , respectively. The following is a rollforward of our goodwill balance (in thousands): Goodwill Balance as of December 31, 2015 $ 23,105 Goodwill acquired 989 Effect of foreign exchange rates 361 Balance as of September 30, 2016 $ 24,455 Purchased intangible assets consist of the following (in thousands): September 30, 2016 December 31, 2015 Weighted- Average Estimated Useful Life (in years) Gross Carrying Value Accumulated Amortization Net Carrying Value Gross Carrying Value Accumulated Amortization Net Carrying Value Developed technology 5.4 $ 14,005 $ 4,493 $ 9,512 $ 8,167 $ 2,463 $ 5,704 Customer relationships 6.5 6,197 1,963 4,234 3,627 1,216 2,411 Trade names 7.0 1,743 402 1,341 726 213 513 Non-compete agreements 3.8 380 380 — 380 368 12 $ 22,325 $ 7,238 $ 15,087 $ 12,900 $ 4,260 $ 8,640 The Company recorded amortization expense of $1.0 million and $0.5 million for the three month periods ended September 30, 2016 and 2015 , respectively, and $2.9 million and $1.5 million for the nine month periods ended September 30, 2016 and 2015 , respectively. Amortization relating to developed technology is recorded within cost of revenue, amortization of customer relationships is recorded within sales and marketing expenses, and amortization of trade names and non-compete agreements is recorded within general and administrative expenses. Future estimated amortization expense of acquired intangibles as of September 30, 2016 is as follows (in thousands): Remainder of 2016 $ 946 2017 3,713 2018 3,661 2019 3,603 2020 2,008 Thereafter 1,156 $ 15,087</t>
  </si>
  <si>
    <t>Accrued Expenses</t>
  </si>
  <si>
    <t>Payables and Accruals [Abstract]</t>
  </si>
  <si>
    <t>Accrued Expenses Accrued expenses consist of the following (in thousands): September 30, 2016 December 31, 2015 Accrued marketing $ 1,890 $ 1,727 Accrued compensation 7,714 3,130 Accrued cost of goods sold 571 — Accrued tax liabilities 2,208 435 Accrued consulting and professional fees 1,627 3,263 Accrued facilities 989 819 Derivative liability 217 400 Accrued other expenses 2,880 1,785 Total accrued expenses $ 18,096 $ 11,559</t>
  </si>
  <si>
    <t>Stockholders' Equity</t>
  </si>
  <si>
    <t>Stockholders' Equity Note [Abstract]</t>
  </si>
  <si>
    <t>Stockholders' Equity Share Repurchase Program On May 11, 2015, the Company's Board of Directors authorized a $20.0 million share repurchase program, effective from May 15, 2015 through May 15, 2018. Share repurchases are made from time-to-time in the open market, in privately negotiated transactions or otherwise, in accordance with applicable securities laws and regulations. The timing and amount of any share repurchases are determined by the Company's management based on an evaluation of market conditions, the trading price of the stock, and other factors. For the three months ended September 30, 2016 , the Company did not repurchase any shares of its common stock under the repurchase program. For the nine months ended September 30, 2016 , the Company repurchased 574,118 shares of its common stock at an average price of $7.81 per share for a total cost of approximately $4.5 million . For the nine months ended September 30, 2015, the Company repurchased 274,700 shares of its common stock at an average price of $10.88 per share for a total cost of approximately $3.0 million . At September 30, 2016 , approximately $10.2 million remained available under the Company's share repurchase program.</t>
  </si>
  <si>
    <t>Stock-based Awards</t>
  </si>
  <si>
    <t>Disclosure of Compensation Related Costs, Share-based Payments [Abstract]</t>
  </si>
  <si>
    <t>Stock-based Awards 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 The 2011 Plan provides for the issuance of stock options, restricted stock, restricted stock units, and other stock-based awards to the employees, officers, directors, and consultants of the Company or its subsidiaries. In connection with the approval of the 2011 Plan, the Company reserved 1,662,000 shares of common stock for issuance thereunder. On January 1 st of each year, beginning January 1, 2012, the number of shares reserved under the 2011 Plan increased or will increase by the lesser of 1,500,000 shares, 4.0% of the outstanding shares of common stock and common stock equivalents, or another amount determined by the Company’s Board of Directors. As of September 30, 2016 , 1,702,664 shares of common stock were available for future grant under the 2011 Plan. Stock-based awards granted to employees generally vest over a three - or four -year period, and, in the case of stock options, expire ten years from the date of grant. Certain awards provide for accelerated vesting if there is a change of control, as defined in the 2005 Plan or 2011 Plan, as applicable. The Company has generally granted stock options at exercise prices not less than the fair market value of its common stock on the date of grant. Stock Options The following summarizes stock option activity under stock incentive plans for the nine months ended September 30, 2016 : Number of Shares Weighted- Average Exercise Price per Share Weighted- Average Remaining Contractual Life (in years) Aggregate Intrinsic Value (in thousands) (2) Outstanding at December 31, 2015 2,975,673 $ 11.06 $ 724 Granted 1,500 8.95 Exercised (220,691) 9.14 Forfeited (1,253,042) 11.21 Outstanding at September 30, 2016 1,503,440 $ 11.21 6.98 $ 6,241 Exercisable as of September 30, 2016 1,016,873 $ 10.84 6.55 $ 4,597 Vested and expected to vest as of September 30, 2016 (1) 1,411,783 $ 11.15 6.90 $ 5,939 (1) Represents the number of vested stock options as of September 30, 2016 , plus the number of unvested stock options expected to vest as of September 30, 2016 , based on the unvested stock options outstanding at September 30, 2016 , adjusted for estimated forfeitures. (2) The aggregate intrinsic value is calculated as the positive difference, if any, between the exercise price of the underlying stock options and the fair market value of the Company’s common stock on September 30, 2016 . The Company generally estimates the fair value of stock options on the date of grant using the Black-Scholes option-pricing model. This model requires the use of highly subjective estimates and assumptions, including expected stock price volatility, expected term of an award, risk-free interest rate, and expected dividend yield. The assumptions used to estimate the fair value of the stock options granted during the three and nine months ended September 30, 2016 and 2015 using the Black-Scholes option-pricing model were as follows: Three Months Ended September 30, Nine Months Ended September 30, 2016 2015 2016 2015 Weighted-average exercise price $ — $ 11.81 $ 8.95 $ 13.27 Weighted-average grant-date fair value $ — $ 5.69 $ 4.03 $ 6.50 Black-Scholes Assumptions Risk-free interest rate — % 1.85 % 1.93 % 1.54% to 1.85% Expected dividend yield — % — % — % — % Expected volatility — % 49 % 44 % 49% to 51% Expected term (in years) 0 6.1 6.1 5.5 to 6.1 Restricted Stock Units The Company recognizes non-cash compensation expense over the vesting term of restricted stock units. The fair value is measured based upon the number of units and the closing price of the Company’s common stock underlying such units on the dates of grant. Upon vesting and settlement, each restricted stock unit entitles the holder to receive one share of common stock. The following table summarizes restricted stock unit activity for the nine months ended September 30, 2016 : Number of Shares Weighted Average Grant Date Fair Value Unvested restricted stock units as of December 31, 2015 1,001,364 $ 13.19 Restricted stock units granted 878,763 9.08 Restricted stock units vested (257,413 ) 13.12 Restricted stock units forfeited (209,145 ) 10.94 Unvested restricted stock units as of September 30, 2016 1,413,569 $ 10.98 Restricted Stock Awards The Company grants restricted stock awards to members of the Board of Directors annually. The fair value is measured based upon the number of units and the closing price of the Company’s common stock underlying such units on the dates of grant. Awards to directors vest on the first anniversary of the date of grant. The following table summarizes restricted stock award activity for the nine months ended September 30, 2016 : Number of Shares Weighted Average Grant Date Fair Value Unvested restricted stock awards as of December 31, 2015 41,917 $ 10.90 Restricted stock awards granted 108,497 9.46 Restricted stock awards vested (restriction lapsed) (32,208 ) 10.93 Restricted stock awards forfeited — — Unvested restricted stock awards as of September 30, 2016 118,206 $ 9.57 Equity Awards with Market-Based Vesting Conditions On February 1, 2016, the Company granted select executive officers 325,000 restricted stock units with market-based vesting conditions. These restricted stock units contain both performance and service vesting conditions. These awards will meet the performance vesting condition if, within three years from the date of grant, the closing price per share of the Company's common stock is at least $15.00 per share for 20 consecutive trading days. Upon achievement of the applicable performance vesting condition, the award will be subject to service vesting, with vesting to occur in four equal quarterly installments over the one-year period from the date of achieving the performance-based vesting conditions, subject to the recipient's continued service to the Company through the applicable vesting date. The Company estimated the fair value and derived service period of the restricted stock units with market-based vesting conditions on the date of grant using a Monte-Carlo simulation. The model requires the use of subjective estimates and assumptions, including expected volatility, risk-free interest rate and dividend yield. The grant-date stock price and assumptions used to estimate the derived service period and fair value of the equity awards with market-based vesting conditions were as follows: As of February 1, 2016 Grant-date stock price $ 8.95 Assumptions Risk-free interest rate 1.01 % Expected dividend yield — % Expected volatility 40 % In 2015, the Company granted 100,000 restricted stock units with market-based vesting conditions. Of the 100,000 restricted stock units granted, 50,000 shares accrue in four equal, 25% installments on each anniversary of the date of grant based on continued service through the applicable accrual date, provided that no vesting will occur unless the Company maintains a closing stock price of $14.00 per share for 20 consecutive trading days. The remaining 50,000 shares accrue in four equal, 25% installments on each anniversary date of grant based on continued service through the applicable accrual date, provided that no vesting will occur unless the Company maintains a closing stock price of $18.00 per share for 20 consecutive trading days. The Company recognizes the stock-based compensation expense on equity awards with market-based vesting conditions in the consolidated statements of operations over the requisite service period. The achievement of certain market-based vesting conditions may result in the acceleration of recognizing stock-based compensation expense compared to the original valuation. As of September 30, 2016, no market-based vesting conditions had been achieved which resulted in the acceleration of expense. The following table summarizes equity awards with market-based vesting conditions activity for the nine months ended September 30, 2016 : Options with Market-Based Vesting Conditions Weighted Average Grant Date Fair Value Restricted Stock Units with Market-Based Vesting Conditions Weighted Average Grant Date Fair Value Unvested market-based vesting awards as of December 31, 2015 250,000 $ 7.41 100,000 $ 11.32 Market-based vesting awards granted — — 325,000 4.34 Market-based vesting awards vested — — — — Market-based vesting awards forfeited — — — — Unvested market-based vesting awards as of September 30, 2016 250,000 $ 7.41 425,000 $ 5.98 Stock-based Compensation Expense Stock-based compensation is reflected in the consolidated statement of operations as follows (in thousands): Three Months Ended Nine Months Ended 2016 2015 2016 2015 Cost of revenues $ 189 $ 195 $ 600 $ 524 Research and development 276 273 790 911 General and administrative 1,388 1,745 4,475 5,074 Sales and marketing 277 332 763 909 Total stock-based compensation expense $ 2,130 $ 2,545 $ 6,628 $ 7,418</t>
  </si>
  <si>
    <t>Income Taxes</t>
  </si>
  <si>
    <t>Income Tax Disclosure [Abstract]</t>
  </si>
  <si>
    <t>Income Taxes The Company's effective income tax rates were 80.0% and (7.3%) for the three months ended September 30, 2016 and 2015 , respectively. The Company's effective income tax rates were (31.1%) and (6.3%) for the nine months ended September 30, 2016 and 2015 , respectively. Our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three and nine months ended September 30, 2016 , the effective income tax rate varied from the statutory income tax rate principally as a result of significant pre-tax book losses in the U.S. and Switzerland that cannot be benefited. The Company's effective income tax rate in the three and nine months ended September 30, 2016 differed from the three and nine months ended September 30, 2015 primarily due to an increase in foreign earnings resulting from the EVault acquisition, a decrease in profitable foreign earnings resulting from jurisdictional foreign consolidation, and a worldwide consolidated reduction in losses before income taxes. The statute of limitations for assessment by the Internal Revenue Service (“IRS”) and state tax authorities is open for each of the tax years ending December 31, 2013 through 2015 , although carryforward attributes that were generated prior to tax year 2013 may still be adjusted upon examination by the IRS or state tax authorities if they either have been or will be used in a future period. There are currently no federal or state audits in progress in the U.S. or foreign jurisdictions. The statute of limitations for assessments by foreign taxing authorities is generally not open for years prior to 2010, although carryforward attributes that were generated prior to tax year 2010 may still be adjusted upon examinations.</t>
  </si>
  <si>
    <t>Commitments and Contingencies</t>
  </si>
  <si>
    <t>Commitments and Contingencies Disclosure [Abstract]</t>
  </si>
  <si>
    <t>Commitments and Contingencies Operating Leases The Company leases facilities under leases that expire at varying dates through 2024 . Certain of these leases contain renewal options and require the Company to pay operating costs, including property taxes, insurance, and maintenance. The Company has lease agreements to rent office space in Boston, Massachusetts (corporate headquarters); Lewiston, Maine; Sunnyvale, California; Longmont, Colorado; Munich, Germany; Viersen, Germany; Salt Lake City, Utah; Oakville, Canada; Emeryville, California; Hertogenbosch, Netherlands; Berkshire, United Kingdom and Anatole, France. The Company has lease agreements to rent data center space in Wakefield, Massachusetts; Phoenix, Arizona; Chandler, Arizona; and Ashburn, Virginia. The Company has data center colocation agreements in place with Iron Mountain and Center 7 to rent colocation space at each of their data centers. The terms of several of these leases include escalating rent and free rent periods. Accordingly, the Company recorded a deferred rent liability related to the free rent and escalating rent payments, such that rent is being recognized on a straight-line basis over the terms of the leases. At September 30, 2016 and December 31, 2015 , $4.6 million and $4.9 million , respectively, was included in accrued expenses and other long-term liabilities related to the deferred rent. In September 2016, the Company entered a lease agreement for a new data center in Ashburn, Virginia. The initial term of the lease expires on November 30, 2021, with escalating rent payments throughout the term. The Company has the option to extend the original term of the lease for two successive three-year periods. In accordance with the lease, the Company received an incentive whereby the landlord will pay for a portion of the moving expenses associated with moving equipment from the current data center to the Ashburn location. The rent expense is recorded net of the incentive over the term of the lease. In May 2014, the Company entered into a lease agreement for its new corporate headquarters in Boston, Massachusetts. The initial term of the lease expires on December 31, 2024, and the Company has the option to extend the original term of the lease for one successive five -year period. Upon execution of the lease agreement, the Company was required to post a security deposit of $0.8 million , which the Company maintains as a letter of credit. The Company’s landlord can draw against this letter of credit in the event of default by the Company. The facility was made available to the Company to begin its build-out on June 1, 2014, and as such, the Company began recording rent expense at that time. In accordance with the lease, the Company received a tenant improvement allowance. The rent expense is recorded net of the allowance over the term of the lease. The leasehold improvements associated with the initial build-out are being amortized over the initial term of the lease. Any additional leasehold improvements made during the course of occupancy will be amortized over the shorter of the useful life or remaining life of the lease. Future non-cancellable minimum lease payments under all operating leases as of September 30, 2016 , are as follows (in thousands): Years Ended December 31, Office Leases Data Center Leases Total Remainder of 2016 $ 1,042 $ 1,051 $ 2,093 2017 3,894 3,538 7,432 2018 3,161 1,970 5,131 2019 2,387 872 3,259 2020 2,263 827 3,090 Thereafter 8,666 779 9,445 Total $ 21,413 $ 9,037 $ 30,450 At September 30, 2016 , the Company subleased certain office space to third parties, which sublease income will offset lease payments in the table above. Total sublease income under contractual terms is $0.3 million , with both the sublease and the underlying lease expiring in December 2016. Other Non-cancellable Commitments As of September 30, 2016 , the Company had non-cancellable commitments to vendors primarily consisting of advertising, marketing and broadband services contracts, as follows (in thousands): Years Ended December 31, Remainder of 2016 $ 2,120 2017 2,207 2018 993 2019 — 2020 — Total $ 5,320 Litigation On August 30, 2010, Oasis Research sued the Company and 17 other defendants in the United States Court for the Eastern District of Texas alleging infringement of certain of Oasis Research’s patents. In October 2015, the parties entered into a confidential agreement to dismiss all matters in the pending cases with prejudice. Although results of litigation and claims cannot be predicted with certainty, the Company is not presently involved in any legal proceeding in which the outcome, if determined adversely to the Company, would be expected to have a material adverse effect on our business, operating results, or financial condition. Regardless of the outcome, litigation can have an adverse impact on the Company because of defense and settlement costs, diversion of management resources, and other factors.</t>
  </si>
  <si>
    <t>Retirement Plan</t>
  </si>
  <si>
    <t>Compensation and Retirement Disclosure [Abstract]</t>
  </si>
  <si>
    <t>Retirement Plan The Company has a 401(k) defined contribution savings plan for its employees who meet certain employment status and age requirements. The plan allows participants to defer a portion of their annual compensation on a pre-tax basis. Effective January 1, 2012, the Company elected to make a matching contribution of up to 4% of each employee’s wages. For the three months ended September 30, 2016 and 2015 , the Company’s matching contributions to the plan were $0.6 million and $0.3 million , respectively. For the nine months ended September 30, 2016 and 2015 , the Company’s matching contributions to the plan were $1.4 million and $0.8 million , respectively.</t>
  </si>
  <si>
    <t>Restructuring</t>
  </si>
  <si>
    <t>Restructuring and Related Activities [Abstract]</t>
  </si>
  <si>
    <t>Restructuring In 2016, the Company recorded an immaterial amount of restructuring charges for the three month period ended September 30, 2016 and $0.8 million for the nine month period ended September 30, 2016 . These charges were associated with the reorganization and consolidation of certain operations as well as disposal of certain assets in the first quarter of 2016. In 2014, the Company began a restructuring program to close its Somerville, Massachusetts data center and transition the computer equipment and operations located at the facility to its other Massachusetts data center. Activities related to this effort were completed by the end of the first quarter of 2015. The Company recorded $0.2 million of restructuring charges for the three month period ended September 30, 2015 , and $0.3 million for the nine month period ended September 30, 2015 . As of September 30, 2016 and December 31, 2015 , the Company had $0.1 million and $0.4 million accrued related to restructuring, respectively. The remaining amount accrued will be paid in the second half of 2016.</t>
  </si>
  <si>
    <t>Revolving Credit Facility</t>
  </si>
  <si>
    <t>Debt Disclosure [Abstract]</t>
  </si>
  <si>
    <t>Revolving Credit Facility On May 6, 2015, the Company and certain of our subsidiaries entered into a credit agreement with Silicon Valley Bank (the "Credit Facility"), which provides revolving credit financing of up to $25.0 million , including a $5.0 million sub-limit for letters of credit. The Credit Facility may be increased by up to an additional $25.0 million if the existing or additional lenders are willing to make such increased commitments and subject to other terms and conditions. The Credit Facility is available to the Company on a revolving basis during the period commencing on May 6, 2015 through May 6, 2018 at an interest rate of the Wall Street Journal prime rate plus 75 basis points or LIBOR plus 175 basis points, at the option of the Company. The Credit Facility is secured by substantially all of the Company’s assets and contains customary affirmative and negative covenants, including financial covenants specifying a minimum quick ratio and minimum consolidated free cash flow, in each case subject to customary and other exceptions for a credit facility of this size and type, each as further described in the Credit Facility. On May 22, 2015, the Company entered into an amendment to the Credit Facility with Silicon Valley Bank (the "Amendment"). The Amendment eliminates from the events which constitute a change of control and, consequently, an event of default, the replacement, under specified circumstances, of a majority of the Company’s board of directors. The Amendment also allows the Company to repurchase its capital stock pursuant to a board of directors approved share repurchase plan, so long as the total of such repurchases does not exceed $20.0 million during the term of the Credit Facility and the Company remains in pro forma compliance with the financial and other covenants. On October 30, 2015, the Company entered into a second amendment to the Credit Facility with Silicon Valley Bank, which included technical corrections relating to certain definitions and calculations of financial covenants. On July 25, 2016, the Company entered into a third amendment to the Credit Facility with Silicon Valley Bank, which included revised definitions for financial covenant calculations. As of September 30, 2016 , the Company was in compliance with these covenants and there was one letter of credit for $0.8 million outstanding under the Credit Facility related to the security deposit on the lease for the Company's corporate headquarters. Availability under the Credit Facility as of September 30, 2016 was $24.2 million .</t>
  </si>
  <si>
    <t>Summary of Significant Accounting Policies (Policies)</t>
  </si>
  <si>
    <t>Receivables, Trade and Other Accounts Receivable, Allowance for Doubtful Accounts, Policy [Policy Text Block]</t>
  </si>
  <si>
    <t>Accounts receivable are recorded at the invoiced amount. The allowance for doubtful accounts reflect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against the allowance for doubtful accounts after all means of collection have been exhausted, and the potential for recovery is considered remote. The allowance for doubtful accounts is recorded as a reduction in accounts receivable. The Company also maintains an allowance for sales returns and credits to customers for which the Company has the ability to estimate based upon historical experience. The allowance for sales returns and credits is recorded as a reduction in revenue.</t>
  </si>
  <si>
    <t>Principles of Consolidation</t>
  </si>
  <si>
    <t>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5 , as filed with the SEC on March 8, 2016. 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t>
  </si>
  <si>
    <t>Reclassification</t>
  </si>
  <si>
    <t>The Company has reclassified certain amounts in its condensed consolidated statements of cash flows as of September 30, 2015 to conform to the condensed consolidated statements of cash flows presentation as of September 30, 2016. The reclassification relates to the merger of the provision for (reduction of) reserves on accounts receivable caption into the change in accounts receivable caption.</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t>
  </si>
  <si>
    <t>Translation of Foreign Currencies</t>
  </si>
  <si>
    <t>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loss. Foreign currency transaction gains and losses are included in interest and other income (expense), net in the consolidated statements of operations, net of losses and gains from any related derivative financial instruments.</t>
  </si>
  <si>
    <t>Concentration of Credit Risk</t>
  </si>
  <si>
    <t xml:space="preserve">Financial instruments that potentially subject the Company to credit risk primarily consist of cash and cash equivalents, marketable securities, derivatives, and accounts receivable. The Company maintains its cash and cash equivalents, marketable securities, and derivatives with high-quality financial institutions and, consequently, the Company believes that such funds are subject to minimal credit risk. Cash equivalents and marketable securities consist of investment grade debt securities or money market funds investing in such securities.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t>
  </si>
  <si>
    <t>Revenue Recognition</t>
  </si>
  <si>
    <t>The Company derives revenue from Software-as-a-Service ("SaaS") arrangements and multiple element arrangements. Generally, the Company recognizes revenue when (i) persuasive evidence of an arrangement exists, (ii) delivery has occurred, (iii) the fee is fixed or determinable and (iv) collectability is probable. Our revenue recognition policies for these revenue streams are discussed below. The Company derives the majority of its revenue from cloud backup and restore solutions subscription services. These services are standalone independent service solutions, which are generally contracted for a one - to three -year term. Subscription arrangements include access to use the Company’s services via the internet. The Company recognizes revenue in accordance with Accounting Standards Codification (“ASC”) 605-10, Overall Revenue Recognition.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Amounts received prior to satisfying the above revenue recognition criteria are recorded as deferred revenue in the accompanying condensed consolidated balance sheets. For multiple element arrangements, including those containing a subscription arrangement, the Company follows the multiple element guidance in accordance with ASC 605-25, Revenue Recognition - Multiple-Element Arrangements . The Company allocates revenue to each element based on the relative selling price method to the overall arrangement consideration. The selling price for a deliverable is based on vendor-specific objective evidence ("VSOE"), if available, Third Party Evidence ("TPE"), if VSOE is not available, or Best Estimate of Selling Price ("BESP"), if neither VSOE nor TPE are available. Typically, the Company uses BESP for these arrangements. For its software arrangements, which often contain multiple revenue elements, such as software licenses, hardware, professional services and post-contract customer support ("PCS"), the Company recognizes and defers revenue using the residual method in accordance with ASC 985-605, Software . Revenue is allocated to each element, excluding the software license, based on VSOE. VSOE is limited to the price charged when the element is sold separately or, for an element not yet being sold separately, the price established by management having the relevant authority. The Company does not have VSOE for its software licenses since they are seldom sold separately. Accordingly, revenue is allocated to the software license using the residual value method. Under the residual value method, revenue equal to VSOE of each undelivered element is initially deferred and any remaining arrangement fee is then allocated to the software license. Hardware revenues are generally recognized upon delivery or upon installation, if required. Professional services are generally provided on a time and materials basis and revenue from professional services, including installation services, is recognized as services are performed, or upon installation if required. The Company excludes any taxes assessed by a governmental authority that are directly imposed on a revenue-producing transaction (i.e., sales, use and value added) from its revenue and costs. Reimbursement received for shipping costs is recorded as revenue. Deferred product costs represent deferred cost of revenue for product shipments to customers prior to satisfaction of the Company's revenue recognition criteria. Such costs are classified as prepaid expense and other current assets if the related deferred revenue is initially classified as current. Deferred product costs are recorded in other assets if the related deferred revenue is initially classified as long-term, and remain a component of noncurrent assets until such costs are recognized in the consolidated statement of operations. In certain cases these costs are recognized ratably over the customer contract term.</t>
  </si>
  <si>
    <t>Cash Equivalents and Marketable Securities</t>
  </si>
  <si>
    <t>The Company considers all highly liquid investments purchased with an original purchase maturity of 90 days or less to be the equivalent of cash for the purpose of balance sheet and statement of cash flows presentation. Marketable securities consist of time deposits and U.S. treasury securities with initial maturities of more than 90 days . Short-term investments in marketable securities are classified as available-for-sale and are recorded at fair value with unrealized gains and losses (excluding other-than-temporary impairments) reported as a separate component of accumulated other comprehensive loss. Realized gains and losses and declines in value judged to be other-than-temporary are included in income based on the specific identification method. Fair value is determined based on quoted market prices. At September 30, 2016 , the Company did not have any marketable securities. At December 31, 2015 , the Company’s marketable securities had remaining maturities within one year and had a total cost basis of $1.0 million . The Company reviews its investments for other-than-temporary impairment whenever evidence indicates that an investment’s carrying amount is not recoverable within a reasonable period of time.</t>
  </si>
  <si>
    <t>Business Combinations</t>
  </si>
  <si>
    <t>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fair value of identifiable intangible assets is based on detailed valuations that use information and assumptions provided by management, which reflect management’s best estimates of inputs and assumptions that a market participant would use. The Company’s identifiable intangible assets consist of developed technology, customer relationships, tradenames, and non-compete agreements. Developed technology consists of products that have reached technological feasibility, and tradenames represent both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t>
  </si>
  <si>
    <t xml:space="preserve">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at November 30th of each year.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
  </si>
  <si>
    <t>Internal-use Software and Website Development</t>
  </si>
  <si>
    <t>The Company accounts for its software and website development costs in accordance with the guidance in ASC 350-40, Internal Use Software and ASC 350-50, Website Development Costs . The costs incurred in the preliminary stages of development are expensed as incurred. Once an application has reached the development stage, internal and external costs are capitalized until the application is substantially complete and ready for its intended use, at which point such costs are amortized over the estimated useful life of the software.</t>
  </si>
  <si>
    <t>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by prescribing a more-likely-than-not threshold for financial statement recognition and measurement of a tax position taken or expected to be taken in a tax retur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he Company does not disclose geographic information for revenue and long-lived assets, excluding deferred tax assets, goodwill and intangible assets. Revenue and long-lived assets, excluding deferred tax assets, goodwill and intangible assets, located outside the United States do not exceed 10% of total revenue and total assets.</t>
  </si>
  <si>
    <t>Accounting for Stock-Based Compensation</t>
  </si>
  <si>
    <t>The Company recognizes stock-based compensation as an expense in the financial statements using the estimated grant-date fair value over the individual award's requisite service period, which equals the vesting periods in all cases but for certain market-based awards. The Company uses the straight-line amortization method for recognizing stock-based compensation expense. The Company estimates the fair value of stock options on the date of grant using the Black-Scholes option-pricing model and the fair value of stock options with market-based vesting conditions on the date of grant using a lattice model with a Monte 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t>
  </si>
  <si>
    <t>Recently Issued Accounting Standards</t>
  </si>
  <si>
    <t>In May 2014, the Financial Accounting Standards Board (“FASB”) issued Accounting Standards Update ("ASU") 2014-9, Revenue from Contacts with Customers (“ASU 2014-9”),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In March 2016, the FASB issued an amendment to the standard, ASU 2016-8, Revenue from Contracts with Customers (Topic 606): Principal versus Agent Considerations (Reporting Revenue Gross versus Net) ,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The collective guidance will be effective for the Company on January 1, 2018, with early adoption permitted, but not earlier than January 1, 2017. The guidance may be applied retrospectively to each prior period presented or retrospectively with the cumulative effect recognized as of the date of initial adoption. The Company is currently assessing the potential impact of the adoption of these standards on its consolidated financial statements. In August 2014, the FASB issued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While the adoption of this standard may result in additional disclosures, the Company does not expect that it will have a material impact on the Company’s consolidated financial statement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adopted ASU 2015-05 as of January 1, 2016. The adoption of ASU 2015-05 did not have a material impact on our condensed consolidated financial stat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In March 2016, the FASB issu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with earlier adoption permitted for all entities. The Company is currently evaluating the effect of the standard on its consolidated financial statements. In August 2016, the FASB issued ASU 2016-15, Statement of Cash Flows (Topic 230): Classification of Certain Cash Receipts and Cash Payments ("ASU 2016-15"). The amendments in this ASU clarify and provide specific guidance on eight cash flow classification issues that are not currently addressed by current GAAP and thereby reduce the current diversity in practice. ASU 2016-15 is effective for public business entities for annual periods, including interim periods within those annual periods, beginning after December 15, 2017, with early application permitted. The Company does not expect any material impact from adoption of this guidance on the Company's consolidated financial statement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is currently evaluating the effect of the standard on its consolidated financial statements.</t>
  </si>
  <si>
    <t>Other Fair Value Measurements</t>
  </si>
  <si>
    <t>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Net Income (Loss) per Share (Tables)</t>
  </si>
  <si>
    <t>Schedule of Earnings Per Share, Basic and Diluted [Table Text Block]</t>
  </si>
  <si>
    <t>The following table sets forth the computation of basic and diluted net income (loss) per share: Three Months Ended September 30, Nine Months Ended September 30, 2016 2015 2016 2015 (in thousands, except per share amounts) Numerator: Net income (loss) $ 107 $ (5,966 ) $ (3,429 ) $ (17,016 ) Denominator: Weighted average common shares outstanding, basic 26,974 27,173 26,976 27,212 Effect of potential dilutive common shares 559 — — — Weighted average shares outstanding, diluted 27,533 27,173 26,976 27,212 Basic net income (loss) per share $ 0.00 $ (0.22 ) $ (0.13 ) $ (0.63 ) Diluted net income (loss) per share $ 0.00 $ (0.22 ) $ (0.13 ) $ (0.63 )</t>
  </si>
  <si>
    <t>Dilutive Common Stock Equivalents Excluded from Computation of Diluted Weighted-Average Shares Outstanding</t>
  </si>
  <si>
    <t>The following options to purchase common shares and restricted stock units have been excluded from the computation of diluted net income (loss) per share because they had an anti-dilutive impact (in thousands): Three Months Ended September 30, Nine Months Ended September 30, 2016 2015 2016 2015 Options to purchase common shares 702 3,367 1,753 3,367 Restricted stock units 900 1,400 1,957 1,400 Total 1,602 4,767 3,710 4,767</t>
  </si>
  <si>
    <t>Fair Value of Financial Instruments (Tables)</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September 30, 2016 and December 31, 2015 (in thousands): Fair Value Description Balance Sheet Classification September 30, 2016 December 31, 2015 Derivative Liabilities: Non-Designated Hedging Instruments Foreign currency contracts Accrued expenses $ 217 $ 400 Total Derivative Liabilities $ 217 $ 400</t>
  </si>
  <si>
    <t>Derivative Instruments, Gain (Loss)</t>
  </si>
  <si>
    <t>The following table summarizes the (losses) gains related to derivative instruments not designated as hedging instruments for the three and nine months ended September 30, 2016 and 2015 (in thousands): Three Months Ended September 30, Nine Months Ended September 30, Location in Statement of Operations 2016 2015 2016 2015 Foreign currency contracts Interest and other income (expense), net $ (380 ) $ (71 ) $ (1,095 ) $ 2,331</t>
  </si>
  <si>
    <t>Assets and Liabilities Measured at Fair Value on Recurring Basis</t>
  </si>
  <si>
    <t>The Company’s assets and liabilities that are measured at fair value on a recurring basis, by level, within the fair value hierarchy are summarized as follows (in thousands): September 30, 2016 December 31, 2015 Level 1 Level 2 Level 3 Total Level 1 Level 2 Level 3 Total Assets: Cash equivalents—money market funds $ 20,718 $ — $ — $ 20,718 $ 19,703 $ — $ — $ 19,703 Marketable securities—U.S. treasury securities and time deposits — — — — — 1,000 — 1,000 Total $ 20,718 $ — $ — $ 20,718 $ 19,703 $ 1,000 $ — $ 20,703 Liabilities: Foreign currency exchange contracts — 217 — 217 — 400 — 400 Total $ — $ 217 $ — $ 217 $ — $ 400 $ — $ 400</t>
  </si>
  <si>
    <t>Acquisitions EVault Acquisition (Tables)</t>
  </si>
  <si>
    <t>Business Acquisition [Line Items]</t>
  </si>
  <si>
    <t>Schedule of Finite-Lived Intangible Assets Acquired as Part of Business Combination [Table Text Block]</t>
  </si>
  <si>
    <t xml:space="preserve">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5,650 4 15% Customer relationships 2,500 6 14% Trade names 1,000 7 14% Total identifiable intangible assets $ 9,150 </t>
  </si>
  <si>
    <t>Schedule of Business Acquisitions, by Acquisition [Table Text Block]</t>
  </si>
  <si>
    <t>The following table summarizes the preliminary purchase price allocation, including the measurement period adjustments recorded in the second quarter of 2016 (in thousands): Fair value of consideration transferred: Cash $ 14,000 Fair value of prepaid transactional services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t>
  </si>
  <si>
    <t>Business Acquisition, Pro Forma Information [Table Text Block]</t>
  </si>
  <si>
    <t>Accordingly, these unaudited pro forma results are presented for informational purposes only and are not necessarily indicative of the results of operations that actually would have been achieved had the acquisition occurred as of January 1, 2015, nor are they intended to represent or be indicative of future results of operations (in thousands): Three Months Ended September 30, Nine Months Ended September 30, 2015 2015 Revenue $ 54,825 $ 164,974 Net loss $ (17,415 ) $ (59,147 ) Basic and diluted net loss per share $ (0.64 ) $ (2.17 ) Weighted-average number of common shares used in computing basic and diluted net loss per share 27,173,360 27,212,038</t>
  </si>
  <si>
    <t>Goodwill and Acquired Intangible Assets (Tables)</t>
  </si>
  <si>
    <t>Schedule of Goodwill</t>
  </si>
  <si>
    <t>The following is a rollforward of our goodwill balance (in thousands): Goodwill Balance as of December 31, 2015 $ 23,105 Goodwill acquired 989 Effect of foreign exchange rates 361 Balance as of September 30, 2016 $ 24,455</t>
  </si>
  <si>
    <t>Purchased Intangible Assets</t>
  </si>
  <si>
    <t>Purchased intangible assets consist of the following (in thousands): September 30, 2016 December 31, 2015 Weighted- Average Estimated Useful Life (in years) Gross Carrying Value Accumulated Amortization Net Carrying Value Gross Carrying Value Accumulated Amortization Net Carrying Value Developed technology 5.4 $ 14,005 $ 4,493 $ 9,512 $ 8,167 $ 2,463 $ 5,704 Customer relationships 6.5 6,197 1,963 4,234 3,627 1,216 2,411 Trade names 7.0 1,743 402 1,341 726 213 513 Non-compete agreements 3.8 380 380 — 380 368 12 $ 22,325 $ 7,238 $ 15,087 $ 12,900 $ 4,260 $ 8,640</t>
  </si>
  <si>
    <t>Future Estimated Amortization Expense of Acquired Intangibles</t>
  </si>
  <si>
    <t>Future estimated amortization expense of acquired intangibles as of September 30, 2016 is as follows (in thousands): Remainder of 2016 $ 946 2017 3,713 2018 3,661 2019 3,603 2020 2,008 Thereafter 1,156 $ 15,087</t>
  </si>
  <si>
    <t>Accrued Expenses (Tables)</t>
  </si>
  <si>
    <t>Accrued expenses consist of the following (in thousands): September 30, 2016 December 31, 2015 Accrued marketing $ 1,890 $ 1,727 Accrued compensation 7,714 3,130 Accrued cost of goods sold 571 — Accrued tax liabilities 2,208 435 Accrued consulting and professional fees 1,627 3,263 Accrued facilities 989 819 Derivative liability 217 400 Accrued other expenses 2,880 1,785 Total accrued expenses $ 18,096 $ 11,559</t>
  </si>
  <si>
    <t>Stock-based Awards (Tables)</t>
  </si>
  <si>
    <t>Stock Option Activity</t>
  </si>
  <si>
    <t>The following summarizes stock option activity under stock incentive plans for the nine months ended September 30, 2016 : Number of Shares Weighted- Average Exercise Price per Share Weighted- Average Remaining Contractual Life (in years) Aggregate Intrinsic Value (in thousands) (2) Outstanding at December 31, 2015 2,975,673 $ 11.06 $ 724 Granted 1,500 8.95 Exercised (220,691) 9.14 Forfeited (1,253,042) 11.21 Outstanding at September 30, 2016 1,503,440 $ 11.21 6.98 $ 6,241 Exercisable as of September 30, 2016 1,016,873 $ 10.84 6.55 $ 4,597 Vested and expected to vest as of September 30, 2016 (1) 1,411,783 $ 11.15 6.90 $ 5,939 (1) Represents the number of vested stock options as of September 30, 2016 , plus the number of unvested stock options expected to vest as of September 30, 2016 , based on the unvested stock options outstanding at September 30, 2016 , adjusted for estimated forfeitures. (2) The aggregate intrinsic value is calculated as the positive difference, if any, between the exercise price of the underlying stock options and the fair market value of the Company’s common stock on September 30, 2016 .</t>
  </si>
  <si>
    <t>Stock Option Valuation Assumptions</t>
  </si>
  <si>
    <t>The assumptions used to estimate the fair value of the stock options granted during the three and nine months ended September 30, 2016 and 2015 using the Black-Scholes option-pricing model were as follows: Three Months Ended September 30, Nine Months Ended September 30, 2016 2015 2016 2015 Weighted-average exercise price $ — $ 11.81 $ 8.95 $ 13.27 Weighted-average grant-date fair value $ — $ 5.69 $ 4.03 $ 6.50 Black-Scholes Assumptions Risk-free interest rate — % 1.85 % 1.93 % 1.54% to 1.85% Expected dividend yield — % — % — % — % Expected volatility — % 49 % 44 % 49% to 51% Expected term (in years) 0 6.1 6.1 5.5 to 6.1</t>
  </si>
  <si>
    <t>RSU Activity</t>
  </si>
  <si>
    <t>The following table summarizes restricted stock unit activity for the nine months ended September 30, 2016 : Number of Shares Weighted Average Grant Date Fair Value Unvested restricted stock units as of December 31, 2015 1,001,364 $ 13.19 Restricted stock units granted 878,763 9.08 Restricted stock units vested (257,413 ) 13.12 Restricted stock units forfeited (209,145 ) 10.94 Unvested restricted stock units as of September 30, 2016 1,413,569 $ 10.98</t>
  </si>
  <si>
    <t>PSU Valuation Assumptions</t>
  </si>
  <si>
    <t>The grant-date stock price and assumptions used to estimate the derived service period and fair value of the equity awards with market-based vesting conditions were as follows: As of February 1, 2016 Grant-date stock price $ 8.95 Assumptions Risk-free interest rate 1.01 % Expected dividend yield — % Expected volatility 40 %</t>
  </si>
  <si>
    <t>PSU Activity</t>
  </si>
  <si>
    <t>The following table summarizes equity awards with market-based vesting conditions activity for the nine months ended September 30, 2016 : Options with Market-Based Vesting Conditions Weighted Average Grant Date Fair Value Restricted Stock Units with Market-Based Vesting Conditions Weighted Average Grant Date Fair Value Unvested market-based vesting awards as of December 31, 2015 250,000 $ 7.41 100,000 $ 11.32 Market-based vesting awards granted — — 325,000 4.34 Market-based vesting awards vested — — — — Market-based vesting awards forfeited — — — — Unvested market-based vesting awards as of September 30, 2016 250,000 $ 7.41 425,000 $ 5.98</t>
  </si>
  <si>
    <t>RSA Activity</t>
  </si>
  <si>
    <t>The following table summarizes restricted stock award activity for the nine months ended September 30, 2016 : Number of Shares Weighted Average Grant Date Fair Value Unvested restricted stock awards as of December 31, 2015 41,917 $ 10.90 Restricted stock awards granted 108,497 9.46 Restricted stock awards vested (restriction lapsed) (32,208 ) 10.93 Restricted stock awards forfeited — — Unvested restricted stock awards as of September 30, 2016 118,206 $ 9.57</t>
  </si>
  <si>
    <t>Stock-Based Compensation P&amp;L Breakout</t>
  </si>
  <si>
    <t>Stock-based compensation is reflected in the consolidated statement of operations as follows (in thousands): Three Months Ended Nine Months Ended 2016 2015 2016 2015 Cost of revenues $ 189 $ 195 $ 600 $ 524 Research and development 276 273 790 911 General and administrative 1,388 1,745 4,475 5,074 Sales and marketing 277 332 763 909 Total stock-based compensation expense $ 2,130 $ 2,545 $ 6,628 $ 7,418</t>
  </si>
  <si>
    <t>Commitments and Contingencies (Tables)</t>
  </si>
  <si>
    <t>Future Non-Cancellable Minimum Lease Payments</t>
  </si>
  <si>
    <t>Future non-cancellable minimum lease payments under all operating leases as of September 30, 2016 , are as follows (in thousands): Years Ended December 31, Office Leases Data Center Leases Total Remainder of 2016 $ 1,042 $ 1,051 $ 2,093 2017 3,894 3,538 7,432 2018 3,161 1,970 5,131 2019 2,387 872 3,259 2020 2,263 827 3,090 Thereafter 8,666 779 9,445 Total $ 21,413 $ 9,037 $ 30,450</t>
  </si>
  <si>
    <t>Other Non-Cancellable Commitments</t>
  </si>
  <si>
    <t>As of September 30, 2016 , the Company had non-cancellable commitments to vendors primarily consisting of advertising, marketing and broadband services contracts, as follows (in thousands): Years Ended December 31, Remainder of 2016 $ 2,120 2017 2,207 2018 993 2019 — 2020 — Total $ 5,320</t>
  </si>
  <si>
    <t>Summary of Significant Accounting Policies - Additional Information (Details) $ in Millions</t>
  </si>
  <si>
    <t>12 Months Ended</t>
  </si>
  <si>
    <t>Sep. 30, 2016USD ($)</t>
  </si>
  <si>
    <t>Sep. 30, 2015USD ($)</t>
  </si>
  <si>
    <t>Sep. 30, 2016USD ($)customerUnitSegment</t>
  </si>
  <si>
    <t>Dec. 31, 2015USD ($)customer</t>
  </si>
  <si>
    <t>Dec. 31, 2014</t>
  </si>
  <si>
    <t>Dec. 31, 2013</t>
  </si>
  <si>
    <t>Dec. 31, 2012</t>
  </si>
  <si>
    <t>Schedule Of Significant Accounting Policies [Line Items]</t>
  </si>
  <si>
    <t>Immaterial Error Correction</t>
  </si>
  <si>
    <t>Marketable securities maturity period</t>
  </si>
  <si>
    <t>1 year</t>
  </si>
  <si>
    <t>Cost basis of marketable securities</t>
  </si>
  <si>
    <t>Number of reporting units | Unit</t>
  </si>
  <si>
    <t>Capitalized internal-use software and website development costs</t>
  </si>
  <si>
    <t>Amortization expense, internal-use software and website development</t>
  </si>
  <si>
    <t>Number of operating segments | Segment</t>
  </si>
  <si>
    <t>Credit Concentration Risk | Accounts Receivable</t>
  </si>
  <si>
    <t>Number of major customers representing accounts receivable and revenue balance | customer</t>
  </si>
  <si>
    <t>Percentage of credit risk related to accounts receivable and revenues</t>
  </si>
  <si>
    <t>10.00%</t>
  </si>
  <si>
    <t>Credit Concentration Risk | Sales</t>
  </si>
  <si>
    <t>Minimum</t>
  </si>
  <si>
    <t>Backup and restore solutions subscription services contracted period</t>
  </si>
  <si>
    <t>90 days</t>
  </si>
  <si>
    <t>Maximum</t>
  </si>
  <si>
    <t>3 years</t>
  </si>
  <si>
    <t>Maturity of highly liquid investments</t>
  </si>
  <si>
    <t>Geographic reporting information long lived assets percentage</t>
  </si>
  <si>
    <t>Geographic reporting information sales revenue net percentage</t>
  </si>
  <si>
    <t>Net Income (Loss) per Share - Dilutive Common Stock Equivalents Excluded from Computation of Diluted Weighted-Average Shares Outstanding (Details) - shares shares in Thousands</t>
  </si>
  <si>
    <t>Antidilutive Securities Excluded from Computation of Earnings Per Share [Line Items]</t>
  </si>
  <si>
    <t>Dilutive common stock equivalents excluded from the computation of diluted weighted-average shares (in shares)</t>
  </si>
  <si>
    <t>Options to purchase common stock</t>
  </si>
  <si>
    <t>Restricted stock units</t>
  </si>
  <si>
    <t>Net Income (Loss) per Share Net Income (Loss) Per Share - Schedule of Earnings Per Share Basic and Diluted (Details) - USD ($) $ / shares in Units, $ in Thousands</t>
  </si>
  <si>
    <t>Incremental Common Shares Attributable to Dilutive Effect of Share-based Payment Arrangements</t>
  </si>
  <si>
    <t>Fair Value of Financial Instruments - Quantitative Summary of Fair Value of Derivative Instruments Not Designated as Hedging Instruments (Details) - USD ($) $ in Thousands</t>
  </si>
  <si>
    <t>Derivatives, Fair Value [Line Items]</t>
  </si>
  <si>
    <t>Derivative liability</t>
  </si>
  <si>
    <t>Non-Designated Hedging Instruments | Foreign currency contracts</t>
  </si>
  <si>
    <t>Currency forward contract period (generally less than)</t>
  </si>
  <si>
    <t>Currency forward contracts notional value</t>
  </si>
  <si>
    <t>Accrued Liabilities [Member]</t>
  </si>
  <si>
    <t>Fair Value of Financial Instruments - Gain (losses) on Derivatives (Details) - USD ($) $ in Thousands</t>
  </si>
  <si>
    <t>Interest and other income (expense), net | Foreign currency contracts | Non-Designated Hedging Instruments</t>
  </si>
  <si>
    <t>Derivative Instruments, Gain (Loss) [Line Items]</t>
  </si>
  <si>
    <t>(Losses) gains related to derivative instruments</t>
  </si>
  <si>
    <t>Fair Value of Financial Instruments - Assets and Liabilities Measured at Fair Value on Recurring Basis (Details) - USD ($)</t>
  </si>
  <si>
    <t>Fair Value, Assets and Liabilities Measured on Recurring and Nonrecurring Basis [Line Items]</t>
  </si>
  <si>
    <t>Fair value disclosure assets, recurring</t>
  </si>
  <si>
    <t>Liabilities, Fair Value Disclosure, Recurring</t>
  </si>
  <si>
    <t>Estimate of Fair Value Measurement | Foreign currency exchange contracts</t>
  </si>
  <si>
    <t>Estimate of Fair Value Measurement | Cash equivalents—money market funds</t>
  </si>
  <si>
    <t>Estimate of Fair Value Measurement | Marketable securities—U.S. treasury securities and time deposits</t>
  </si>
  <si>
    <t>Level 1 | Estimate of Fair Value Measurement | Foreign currency exchange contracts</t>
  </si>
  <si>
    <t>Level 1 | Estimate of Fair Value Measurement | Cash equivalents—money market funds</t>
  </si>
  <si>
    <t>Level 1 | Estimate of Fair Value Measurement | Marketable securities—U.S. treasury securities and time deposits</t>
  </si>
  <si>
    <t>Level 2 | Estimate of Fair Value Measurement | Foreign currency exchange contracts</t>
  </si>
  <si>
    <t>Level 2 | Estimate of Fair Value Measurement | Cash equivalents—money market funds</t>
  </si>
  <si>
    <t>Level 2 | Estimate of Fair Value Measurement | Marketable securities—U.S. treasury securities and time deposits</t>
  </si>
  <si>
    <t>Level 3 | Estimate of Fair Value Measurement | Foreign currency exchange contracts</t>
  </si>
  <si>
    <t>Level 3 | Estimate of Fair Value Measurement | Cash equivalents—money market funds</t>
  </si>
  <si>
    <t>Level 3 | Estimate of Fair Value Measurement | Marketable securities—U.S. treasury securities and time deposits</t>
  </si>
  <si>
    <t>Acquisitions EVault Finite-Lived Intangibles Acquired (Details) - USD ($) $ in Thousands</t>
  </si>
  <si>
    <t>Jan. 13, 2016</t>
  </si>
  <si>
    <t>Acquired Finite-Lived Intangible Assets [Line Items]</t>
  </si>
  <si>
    <t>Finite-lived Intangible Assets Acquired</t>
  </si>
  <si>
    <t>Trade names</t>
  </si>
  <si>
    <t>Weighted- Average Estimated Useful Life (in years)</t>
  </si>
  <si>
    <t>7 years</t>
  </si>
  <si>
    <t>Fair Value Inputs, Discount Rate</t>
  </si>
  <si>
    <t>14.00%</t>
  </si>
  <si>
    <t>Customer-Related Intangible Assets [Member]</t>
  </si>
  <si>
    <t>6 years</t>
  </si>
  <si>
    <t>Developed technology</t>
  </si>
  <si>
    <t>4 years</t>
  </si>
  <si>
    <t>5 years 4 months 24 days</t>
  </si>
  <si>
    <t>15.00%</t>
  </si>
  <si>
    <t>Acquisitions EVault Identifiable Assets/Liabilities Acquired &amp; Consideration Transferred (Details) - USD ($) $ in Thousands</t>
  </si>
  <si>
    <t>Payments to Acquire Business</t>
  </si>
  <si>
    <t>Transaction Services Agreement, Asset</t>
  </si>
  <si>
    <t>Total Consideration Transferred</t>
  </si>
  <si>
    <t>Prepaid Expense and Other Assets</t>
  </si>
  <si>
    <t>Property, Plant, and Equipment</t>
  </si>
  <si>
    <t>Finite-Lived Intangibles</t>
  </si>
  <si>
    <t>Other Noncurrent Assets</t>
  </si>
  <si>
    <t>Total Assets Acquired</t>
  </si>
  <si>
    <t>Deferred Revenue</t>
  </si>
  <si>
    <t>Business Combination, Recognized Identifiable Assets Acquired and Liabilities Assumed, Liabilities</t>
  </si>
  <si>
    <t>Net Assets Acquired</t>
  </si>
  <si>
    <t>Acquisitions EVault Additional Information (Details) - USD ($) $ in Thousands</t>
  </si>
  <si>
    <t>Business Combination, Provisional Information, Initial Accounting Incomplete, Adjustment, TSA Credit</t>
  </si>
  <si>
    <t>Business Combination, Provisional Information, Initial Accounting Incomplete, Adjustment, Goodwill</t>
  </si>
  <si>
    <t>Transaction Service Agreement Expense</t>
  </si>
  <si>
    <t>Business Combination, Acquisition Related Costs</t>
  </si>
  <si>
    <t>Business Combination, Pro Forma Information, Revenue of Acquiree since Acquisition Date, Actual</t>
  </si>
  <si>
    <t>Business Combination, Provisional Information, Initial Accounting Incomplete, Adjustment, Accrued Liabilities</t>
  </si>
  <si>
    <t>Acquisitions EVault Pro Forma Information (Details) - USD ($) $ / shares in Units, $ in Thousands</t>
  </si>
  <si>
    <t>Business Acquisition, Pro Forma Information [Line Items]</t>
  </si>
  <si>
    <t>Business Acquisition, Pro Forma Revenue</t>
  </si>
  <si>
    <t>Business Acquisition, Pro Forma Net Income (Loss)</t>
  </si>
  <si>
    <t>Business Acquisition, Pro Forma Earnings Per Share, Basic and Diluted</t>
  </si>
  <si>
    <t>Weighted-average number of common shares used in computing basic and diluted net loss per share (in shares)</t>
  </si>
  <si>
    <t>Acquisitions Rebit Identifiable Assets/Liabilities Acquired &amp; Consideration Transferred (Details) $ in Thousands</t>
  </si>
  <si>
    <t>Jan. 13, 2016USD ($)</t>
  </si>
  <si>
    <t>Aug. 11, 2015USD ($)Employee</t>
  </si>
  <si>
    <t>Dec. 31, 2015USD ($)</t>
  </si>
  <si>
    <t>Business Combination, Consideration Transferred</t>
  </si>
  <si>
    <t>Payments to Acquire Businesses, Net of Cash Acquired</t>
  </si>
  <si>
    <t>Rebit [Member]</t>
  </si>
  <si>
    <t>Business Combination, Consideration Transferred for Holdback Amount</t>
  </si>
  <si>
    <t>Business Combination, Consideration Transferred for Holdback Amount, Term</t>
  </si>
  <si>
    <t>Business Combination, Number of Employees | Employee</t>
  </si>
  <si>
    <t>Technology-Based Intangible Assets [Member] | Rebit [Member]</t>
  </si>
  <si>
    <t>Acquired Finite-lived Intangible Assets, Weighted Average Useful Life</t>
  </si>
  <si>
    <t>Customer Relationships [Member]</t>
  </si>
  <si>
    <t>6 years 6 months</t>
  </si>
  <si>
    <t>Customer Relationships [Member] | Rebit [Member]</t>
  </si>
  <si>
    <t>Goodwill and Acquired Intangible Assets - Additional Information (Details) - USD ($) $ in Thousands</t>
  </si>
  <si>
    <t>Amortization expense</t>
  </si>
  <si>
    <t>Goodwill and Acquired Intangible Assets - Goodwill Rollforward (Details) $ in Thousands</t>
  </si>
  <si>
    <t>Goodwill [Roll Forward]</t>
  </si>
  <si>
    <t>Balance as of December 31, 2015</t>
  </si>
  <si>
    <t>Goodwill acquired</t>
  </si>
  <si>
    <t>Effect of foreign exchange rates</t>
  </si>
  <si>
    <t>Balance as of September 30, 2016</t>
  </si>
  <si>
    <t>Goodwill and Acquired Intangible Assets - Purchased Intangible Assets (Details) - USD ($) $ in Thousands</t>
  </si>
  <si>
    <t>Gross Carrying Value</t>
  </si>
  <si>
    <t>Accumulated Amortization</t>
  </si>
  <si>
    <t>Net Carrying Value</t>
  </si>
  <si>
    <t>Customer relationships</t>
  </si>
  <si>
    <t>Non-compete agreements</t>
  </si>
  <si>
    <t>3 years 9 months 18 days</t>
  </si>
  <si>
    <t>Goodwill and Acquired Intangible Assets - Future Estimated Amortization Expense of Acquired Intangibles (Details) - USD ($) $ in Thousands</t>
  </si>
  <si>
    <t>Finite-Lived Intangible Assets, Amortization Expense, Maturity Schedule [Abstract]</t>
  </si>
  <si>
    <t>Remainder of 2016</t>
  </si>
  <si>
    <t>Thereafter</t>
  </si>
  <si>
    <t>Accrued Expenses (Details) - USD ($) $ in Thousands</t>
  </si>
  <si>
    <t>Accrued marketing</t>
  </si>
  <si>
    <t>Accrued compensation</t>
  </si>
  <si>
    <t>Accrued cost of goods sold</t>
  </si>
  <si>
    <t>Accrued tax liabilities</t>
  </si>
  <si>
    <t>Accrued consulting and professional fees</t>
  </si>
  <si>
    <t>Accrued facilities</t>
  </si>
  <si>
    <t>Accrued other expenses</t>
  </si>
  <si>
    <t>Total accrued expenses</t>
  </si>
  <si>
    <t>Stockholders' Equity (Details) - USD ($)</t>
  </si>
  <si>
    <t>May 11, 2015</t>
  </si>
  <si>
    <t>Shares authorized under share repurchase program</t>
  </si>
  <si>
    <t>Shares repurchased (in shares)</t>
  </si>
  <si>
    <t>Average price per share (in dollars per share)</t>
  </si>
  <si>
    <t>Share repurchase cost</t>
  </si>
  <si>
    <t>Remaining amount in repurchase program</t>
  </si>
  <si>
    <t>Stock-Based Awards - Additional Information (Details)</t>
  </si>
  <si>
    <t>Feb. 01, 2016vesting_term$ / sharesshares</t>
  </si>
  <si>
    <t>Jun. 03, 2015$ / sharesshares</t>
  </si>
  <si>
    <t>Sep. 30, 2016$ / sharesshares</t>
  </si>
  <si>
    <t>Sep. 30, 2015$ / shares</t>
  </si>
  <si>
    <t>Employee Service Share-based Compensation, Allocation of Recognized Period Costs [Line Items]</t>
  </si>
  <si>
    <t>Granted (in dollars per share) | $ / shares</t>
  </si>
  <si>
    <t>Stock-based awards granted expire period</t>
  </si>
  <si>
    <t>10 years</t>
  </si>
  <si>
    <t>Options to purchase common stock | Minimum</t>
  </si>
  <si>
    <t>Stock vesting period</t>
  </si>
  <si>
    <t>Options to purchase common stock | Maximum</t>
  </si>
  <si>
    <t>Restricted Stock Units</t>
  </si>
  <si>
    <t>Common stock conversion ratio for each restricted stock unit upon vesting</t>
  </si>
  <si>
    <t>Equity Awards With Market Based Vesting Conditions</t>
  </si>
  <si>
    <t>Share Based Compensation Arrangement By Share Based Payment Award Performance-based Equity Instruments Other Than Options Grants In Period</t>
  </si>
  <si>
    <t>Market-based awards, Grants in Period (in shares)</t>
  </si>
  <si>
    <t>Accrual increments, as a percentage</t>
  </si>
  <si>
    <t>25.00%</t>
  </si>
  <si>
    <t>Equity Awards With Market Based Vesting Conditions | Tranche 1</t>
  </si>
  <si>
    <t>Share price (in dollars per share) | $ / shares</t>
  </si>
  <si>
    <t>Shares vested per target share price achieved (in shares)</t>
  </si>
  <si>
    <t>Equity Awards With Market Based Vesting Conditions | Tranche 2</t>
  </si>
  <si>
    <t>Equity Awards With Market Based Vesting Conditions | Chief Financial Officer</t>
  </si>
  <si>
    <t>Threshold of consecutive trading days of reaching target share price</t>
  </si>
  <si>
    <t>20 days</t>
  </si>
  <si>
    <t>2005 Plan | Options to purchase common stock</t>
  </si>
  <si>
    <t>Aggregate shares of common stock authorized for grant</t>
  </si>
  <si>
    <t>Shares of common stock available for future grant</t>
  </si>
  <si>
    <t>2011 Plan | Options to purchase common stock</t>
  </si>
  <si>
    <t>Potential increase in number of shares reserved</t>
  </si>
  <si>
    <t>Potential increase in number of shares reserved, percentage</t>
  </si>
  <si>
    <t>4.00%</t>
  </si>
  <si>
    <t>2016 PSU Grant Plan | Equity Awards With Market Based Vesting Conditions</t>
  </si>
  <si>
    <t>Performance target achievement period</t>
  </si>
  <si>
    <t>Vesting increments, quarters | vesting_term</t>
  </si>
  <si>
    <t>Stock-based Awards - Stock Option Activity (Details) - USD ($) $ / shares in Units, $ in Thousands</t>
  </si>
  <si>
    <t>Number of Shares</t>
  </si>
  <si>
    <t>Outstanding beginning balance (in shares)</t>
  </si>
  <si>
    <t>Granted (in shares)</t>
  </si>
  <si>
    <t>Exercised (in shares)</t>
  </si>
  <si>
    <t>Forfeited (in shares)</t>
  </si>
  <si>
    <t>Outstanding ending balance (in shares)</t>
  </si>
  <si>
    <t>Exercisable (in shares)</t>
  </si>
  <si>
    <t>Vested and expected to vest (in shares)</t>
  </si>
  <si>
    <t>Weighted-Average Exercise Price per Share</t>
  </si>
  <si>
    <t>Outstanding, beginning balance (in dollars per share)</t>
  </si>
  <si>
    <t>Granted (in dollars per share)</t>
  </si>
  <si>
    <t>Exercised (in dollars per share)</t>
  </si>
  <si>
    <t>Forfeited (in dollars per share)</t>
  </si>
  <si>
    <t>Outstanding, ending balance (in dollars per share)</t>
  </si>
  <si>
    <t>Exercisable (in dollars per share)</t>
  </si>
  <si>
    <t>Vested and expected to vest (in dollars per share)</t>
  </si>
  <si>
    <t>Weighted-Average Remaining Contractual Life (in years)</t>
  </si>
  <si>
    <t>Outstanding ending balance</t>
  </si>
  <si>
    <t>6 years 11 months 23 days</t>
  </si>
  <si>
    <t>Exercisable</t>
  </si>
  <si>
    <t>6 years 6 months 18 days</t>
  </si>
  <si>
    <t>Vested and expected to vest</t>
  </si>
  <si>
    <t>6 years 10 months 24 days</t>
  </si>
  <si>
    <t>Aggregate Intrinsic Value</t>
  </si>
  <si>
    <t>Stock-based Awards - Assumptions Used to Estimate Fair Value of Stock Options Using Black-Scholes Option-Pricing Model (Details) - $ / shares</t>
  </si>
  <si>
    <t>Share-based Compensation Arrangement by Share-based Payment Award [Line Items]</t>
  </si>
  <si>
    <t>Weighted-average exercise price (in dollars per share)</t>
  </si>
  <si>
    <t>Weighted-average grant-date fair value (in dollars per share)</t>
  </si>
  <si>
    <t>Assumptions</t>
  </si>
  <si>
    <t>Risk-free interest rate</t>
  </si>
  <si>
    <t>0.00%</t>
  </si>
  <si>
    <t>1.85%</t>
  </si>
  <si>
    <t>1.93%</t>
  </si>
  <si>
    <t>Expected dividend yield</t>
  </si>
  <si>
    <t>Expected volatility</t>
  </si>
  <si>
    <t>49.00%</t>
  </si>
  <si>
    <t>44.00%</t>
  </si>
  <si>
    <t>Expected term (in years)</t>
  </si>
  <si>
    <t>0 days</t>
  </si>
  <si>
    <t>6 years 1 month 6 days</t>
  </si>
  <si>
    <t>1.54%</t>
  </si>
  <si>
    <t>5 years 6 months</t>
  </si>
  <si>
    <t>51.00%</t>
  </si>
  <si>
    <t>Stock-based Awards - Restricted Stock Units Activity (Details) - Restricted Stock Units</t>
  </si>
  <si>
    <t>Unvested, beginning balance (in shares) | shares</t>
  </si>
  <si>
    <t>Restricted stock units granted (in shares) | shares</t>
  </si>
  <si>
    <t>Restricted stock units vested (in shares) | shares</t>
  </si>
  <si>
    <t>Restricted stock units forfeited (in shares) | shares</t>
  </si>
  <si>
    <t>Unvested restricted stock units, ending balance (in shares) | shares</t>
  </si>
  <si>
    <t>Weighted Average Grant Date Fair Value</t>
  </si>
  <si>
    <t>Unvested beginning balance (in dollars per share) | $ / shares</t>
  </si>
  <si>
    <t>Restricted stock units granted (in dollars per share) | $ / shares</t>
  </si>
  <si>
    <t>Restricted stock units vested (in dollars per share) | $ / shares</t>
  </si>
  <si>
    <t>Restricted stock units forfeited (in dollars per share) | $ / shares</t>
  </si>
  <si>
    <t>Unvested restricted stock units, ending balance (in dollars per share) | $ / shares</t>
  </si>
  <si>
    <t>Stock-based Awards - Assumptions Used to Estimate Fair Value of Performance-based Equity Awards Activity (Details) - $ / shares</t>
  </si>
  <si>
    <t>Feb. 01, 2016</t>
  </si>
  <si>
    <t>Equity Awards With Market Based Vesting Conditions [Member]</t>
  </si>
  <si>
    <t>Grant Date Share Price</t>
  </si>
  <si>
    <t>1.01%</t>
  </si>
  <si>
    <t>40.00%</t>
  </si>
  <si>
    <t>Stock-based Awards Stock-based Awards - Performance Stock Units Activity (Details) - $ / shares</t>
  </si>
  <si>
    <t>Options with Market Based Vesting Conditions [Domain]</t>
  </si>
  <si>
    <t>Market-based Awards, Grants in Period, Weighted Average Grant Date Fair Value (in dollars per share)</t>
  </si>
  <si>
    <t>Market-based awards, Vested in Period (in shares)</t>
  </si>
  <si>
    <t>Market-based Awards, Vested in Period, Weighted Average Grant Date Fair Value (in dollars per share)</t>
  </si>
  <si>
    <t>Market-based awards, Forfeited in Period (in shares)</t>
  </si>
  <si>
    <t>Market-based Awards, Forfeited in Period, Weighted Average Grant Date Fair Value (in dollars per share)</t>
  </si>
  <si>
    <t>Market-based awards, Outstanding (in shares)</t>
  </si>
  <si>
    <t>Market-based Awards, Weighted Average Grant Date Fair Value (in dollars per share)</t>
  </si>
  <si>
    <t>Stock-based Awards Stock-based Awards Restricted Stock Awards (Details) - Restricted Stock Award [Member] - $ / shares</t>
  </si>
  <si>
    <t>Unvested restricted stock awards (in shares)</t>
  </si>
  <si>
    <t>Restricted stock awards granted (in shares)</t>
  </si>
  <si>
    <t>Restricted stock awards vested (in shares)</t>
  </si>
  <si>
    <t>Restricted stock awards forfeited (in shares)</t>
  </si>
  <si>
    <t>Unvested restricted stock units (in dollars per share)</t>
  </si>
  <si>
    <t>Restricted stock awards granted (in dollars per share)</t>
  </si>
  <si>
    <t>Restricted stock awards vested (in dollars per share)</t>
  </si>
  <si>
    <t>Restricted stock awards forfeited (in dollars per share)</t>
  </si>
  <si>
    <t>Stock-based Awards - Stock-Based Compensation Reflected in Consolidated Statement of Operations (Details) - USD ($) $ in Thousands</t>
  </si>
  <si>
    <t>Total stock-based compensation expense</t>
  </si>
  <si>
    <t>Cost of revenues</t>
  </si>
  <si>
    <t>Income Taxes - Additional Information (Details)</t>
  </si>
  <si>
    <t>Effective income tax rate</t>
  </si>
  <si>
    <t>80.00%</t>
  </si>
  <si>
    <t>(7.30%)</t>
  </si>
  <si>
    <t>(31.10%)</t>
  </si>
  <si>
    <t>(6.30%)</t>
  </si>
  <si>
    <t>Commitments and Contingencies - Additional Information (Details) $ in Millions</t>
  </si>
  <si>
    <t>1 Months Ended</t>
  </si>
  <si>
    <t>May 31, 2014USD ($)renewal_term</t>
  </si>
  <si>
    <t>Loss Contingencies [Line Items]</t>
  </si>
  <si>
    <t>Deferred rent included in accrued expenses and other long-term liabilities</t>
  </si>
  <si>
    <t>Number of renewal options | renewal_term</t>
  </si>
  <si>
    <t>Original term of the lease extension period</t>
  </si>
  <si>
    <t>5 years</t>
  </si>
  <si>
    <t>Credit facility for the benefit of the landlord in the event of default under the lease</t>
  </si>
  <si>
    <t>Sublease income under contractual terms</t>
  </si>
  <si>
    <t>Commitments and Contingencies - Future Non-Cancellable Minimum Lease Payments (Details) $ in Thousands</t>
  </si>
  <si>
    <t>Schedule of Operating Leases [Line Items]</t>
  </si>
  <si>
    <t>Aggregate future minimum lease payment</t>
  </si>
  <si>
    <t>Office Leases</t>
  </si>
  <si>
    <t>Data Center Leases</t>
  </si>
  <si>
    <t>Commitments and Contingencies - Other Non-Cancellable Commitments (Details) $ in Thousands</t>
  </si>
  <si>
    <t>Total non-cancellable commitments to vendors</t>
  </si>
  <si>
    <t>Retirement Plan - Additional Information (Details) - USD ($) $ in Millions</t>
  </si>
  <si>
    <t>Defined Benefit Plans and Other Postretirement Benefit Plans Table Text Block [Line Items]</t>
  </si>
  <si>
    <t>Total of Company's matching contributions</t>
  </si>
  <si>
    <t>Matching contribution percentage</t>
  </si>
  <si>
    <t>Restructuring - Additional Information (Details) - USD ($) $ in Millions</t>
  </si>
  <si>
    <t>Restructuring costs</t>
  </si>
  <si>
    <t>Restructuring reserve</t>
  </si>
  <si>
    <t>Revolving Credit Facility (Details)</t>
  </si>
  <si>
    <t>May 06, 2015USD ($)</t>
  </si>
  <si>
    <t>Sep. 30, 2016USD ($)letter_of_credit</t>
  </si>
  <si>
    <t>May 11, 2015USD ($)</t>
  </si>
  <si>
    <t>Debt Instrument [Line Items]</t>
  </si>
  <si>
    <t>Number of outstanding letters of credit | letter_of_credit</t>
  </si>
  <si>
    <t>Fair value of amount outstanding</t>
  </si>
  <si>
    <t>Remaining borrowing capacity</t>
  </si>
  <si>
    <t>Line of credit, maximum borrowing capacity</t>
  </si>
  <si>
    <t>Line of credit, potential increase</t>
  </si>
  <si>
    <t>Revolving Credit Facility | Wall Street Journal Prime Rate</t>
  </si>
  <si>
    <t>Basis points added to rate</t>
  </si>
  <si>
    <t>0.75%</t>
  </si>
  <si>
    <t>Revolving Credit Facility | LIBOR</t>
  </si>
  <si>
    <t>1.75%</t>
  </si>
  <si>
    <t>Letter of Credi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40127</v>
      </c>
    </row>
    <row r="12" spans="1:3">
      <c t="s" r="A12" s="4">
        <v>19</v>
      </c>
      <c t="s" r="B12" s="4">
        <v>20</v>
      </c>
    </row>
    <row r="13" spans="1:3">
      <c t="s" r="A13" s="4">
        <v>21</v>
      </c>
      <c t="s" r="B13" s="4">
        <v>22</v>
      </c>
    </row>
    <row r="14" spans="1:3">
      <c t="s" r="A14" s="4">
        <v>23</v>
      </c>
      <c t="n" r="C14" s="6">
        <v>27258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9107</v>
      </c>
      <c t="n" r="C3" s="7">
        <v>63936</v>
      </c>
    </row>
    <row r="4" spans="1:3">
      <c t="s" r="A4" s="4">
        <v>28</v>
      </c>
      <c t="n" r="B4" s="6">
        <v>0</v>
      </c>
      <c t="n" r="C4" s="6">
        <v>1000</v>
      </c>
    </row>
    <row r="5" spans="1:3">
      <c t="s" r="A5" s="4">
        <v>29</v>
      </c>
      <c t="n" r="B5" s="6">
        <v>17007</v>
      </c>
      <c t="n" r="C5" s="6">
        <v>3736</v>
      </c>
    </row>
    <row r="6" spans="1:3">
      <c t="s" r="A6" s="4">
        <v>30</v>
      </c>
      <c t="n" r="B6" s="6">
        <v>6946</v>
      </c>
      <c t="n" r="C6" s="6">
        <v>3188</v>
      </c>
    </row>
    <row r="7" spans="1:3">
      <c t="s" r="A7" s="4">
        <v>31</v>
      </c>
      <c t="n" r="B7" s="6">
        <v>135</v>
      </c>
      <c t="n" r="C7" s="6">
        <v>135</v>
      </c>
    </row>
    <row r="8" spans="1:3">
      <c t="s" r="A8" s="4">
        <v>32</v>
      </c>
      <c t="n" r="B8" s="6">
        <v>73195</v>
      </c>
      <c t="n" r="C8" s="6">
        <v>71995</v>
      </c>
    </row>
    <row r="9" spans="1:3">
      <c t="s" r="A9" s="4">
        <v>33</v>
      </c>
      <c t="n" r="B9" s="6">
        <v>22591</v>
      </c>
      <c t="n" r="C9" s="6">
        <v>22083</v>
      </c>
    </row>
    <row r="10" spans="1:3">
      <c t="s" r="A10" s="4">
        <v>34</v>
      </c>
      <c t="n" r="B10" s="6">
        <v>107</v>
      </c>
      <c t="n" r="C10" s="6">
        <v>167</v>
      </c>
    </row>
    <row r="11" spans="1:3">
      <c t="s" r="A11" s="4">
        <v>35</v>
      </c>
      <c t="n" r="B11" s="6">
        <v>15087</v>
      </c>
      <c t="n" r="C11" s="6">
        <v>8640</v>
      </c>
    </row>
    <row r="12" spans="1:3">
      <c t="s" r="A12" s="4">
        <v>36</v>
      </c>
      <c t="n" r="B12" s="6">
        <v>24455</v>
      </c>
      <c t="n" r="C12" s="6">
        <v>23105</v>
      </c>
    </row>
    <row r="13" spans="1:3">
      <c t="s" r="A13" s="4">
        <v>37</v>
      </c>
      <c t="n" r="B13" s="6">
        <v>135435</v>
      </c>
      <c t="n" r="C13" s="6">
        <v>125990</v>
      </c>
    </row>
    <row r="14" spans="1:3">
      <c t="s" r="A14" s="3">
        <v>38</v>
      </c>
    </row>
    <row r="15" spans="1:3">
      <c t="s" r="A15" s="4">
        <v>39</v>
      </c>
      <c t="n" r="B15" s="6">
        <v>2866</v>
      </c>
      <c t="n" r="C15" s="6">
        <v>8384</v>
      </c>
    </row>
    <row r="16" spans="1:3">
      <c t="s" r="A16" s="4">
        <v>40</v>
      </c>
      <c t="n" r="B16" s="6">
        <v>18096</v>
      </c>
      <c t="n" r="C16" s="6">
        <v>11559</v>
      </c>
    </row>
    <row r="17" spans="1:3">
      <c t="s" r="A17" s="4">
        <v>41</v>
      </c>
      <c t="n" r="B17" s="6">
        <v>86860</v>
      </c>
      <c t="n" r="C17" s="6">
        <v>80269</v>
      </c>
    </row>
    <row r="18" spans="1:3">
      <c t="s" r="A18" s="4">
        <v>42</v>
      </c>
      <c t="n" r="B18" s="6">
        <v>107822</v>
      </c>
      <c t="n" r="C18" s="6">
        <v>100212</v>
      </c>
    </row>
    <row r="19" spans="1:3">
      <c t="s" r="A19" s="4">
        <v>43</v>
      </c>
      <c t="n" r="B19" s="6">
        <v>20585</v>
      </c>
      <c t="n" r="C19" s="6">
        <v>18434</v>
      </c>
    </row>
    <row r="20" spans="1:3">
      <c t="s" r="A20" s="4">
        <v>44</v>
      </c>
      <c t="n" r="B20" s="6">
        <v>5594</v>
      </c>
      <c t="n" r="C20" s="6">
        <v>6271</v>
      </c>
    </row>
    <row r="21" spans="1:3">
      <c t="s" r="A21" s="4">
        <v>45</v>
      </c>
      <c t="n" r="B21" s="6">
        <v>134001</v>
      </c>
      <c t="n" r="C21" s="6">
        <v>124917</v>
      </c>
    </row>
    <row r="22" spans="1:3">
      <c t="s" r="A22" s="4">
        <v>46</v>
      </c>
      <c t="s" r="B22" s="4">
        <v>47</v>
      </c>
      <c t="s" r="C22" s="4">
        <v>47</v>
      </c>
    </row>
    <row r="23" spans="1:3">
      <c t="s" r="A23" s="3">
        <v>48</v>
      </c>
    </row>
    <row r="24" spans="1:3">
      <c t="s" r="A24" s="4">
        <v>49</v>
      </c>
      <c t="n" r="B24" s="6">
        <v>0</v>
      </c>
      <c t="n" r="C24" s="6">
        <v>0</v>
      </c>
    </row>
    <row r="25" spans="1:3">
      <c t="s" r="A25" s="4">
        <v>50</v>
      </c>
      <c t="n" r="B25" s="6">
        <v>283</v>
      </c>
      <c t="n" r="C25" s="6">
        <v>278</v>
      </c>
    </row>
    <row r="26" spans="1:3">
      <c t="s" r="A26" s="4">
        <v>51</v>
      </c>
      <c t="n" r="B26" s="6">
        <v>174085</v>
      </c>
      <c t="n" r="C26" s="6">
        <v>165391</v>
      </c>
    </row>
    <row r="27" spans="1:3">
      <c t="s" r="A27" s="4">
        <v>52</v>
      </c>
      <c t="n" r="B27" s="6">
        <v>-10446</v>
      </c>
      <c t="n" r="C27" s="6">
        <v>-5693</v>
      </c>
    </row>
    <row r="28" spans="1:3">
      <c t="s" r="A28" s="4">
        <v>53</v>
      </c>
      <c t="n" r="B28" s="6">
        <v>1883</v>
      </c>
      <c t="n" r="C28" s="6">
        <v>2040</v>
      </c>
    </row>
    <row r="29" spans="1:3">
      <c t="s" r="A29" s="4">
        <v>54</v>
      </c>
      <c t="n" r="B29" s="6">
        <v>-164371</v>
      </c>
      <c t="n" r="C29" s="6">
        <v>-160943</v>
      </c>
    </row>
    <row r="30" spans="1:3">
      <c t="s" r="A30" s="4">
        <v>55</v>
      </c>
      <c t="n" r="B30" s="6">
        <v>1434</v>
      </c>
      <c t="n" r="C30" s="6">
        <v>1073</v>
      </c>
    </row>
    <row r="31" spans="1:3">
      <c t="s" r="A31" s="4">
        <v>56</v>
      </c>
      <c t="n" r="B31" s="7">
        <v>135435</v>
      </c>
      <c t="n" r="C31" s="7">
        <v>125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31</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44</v>
      </c>
      <c t="s" r="B13" s="4">
        <v>190</v>
      </c>
    </row>
    <row r="14" spans="1:2">
      <c t="s" r="A14" s="4">
        <v>191</v>
      </c>
      <c t="s" r="B14" s="4">
        <v>192</v>
      </c>
    </row>
    <row r="15" spans="1:2">
      <c t="s" r="A15" s="4">
        <v>156</v>
      </c>
      <c t="s" r="B15" s="4">
        <v>193</v>
      </c>
    </row>
    <row r="16" spans="1:2">
      <c t="s" r="A16" s="4">
        <v>194</v>
      </c>
      <c t="s" r="B16" s="4">
        <v>195</v>
      </c>
    </row>
    <row r="17" spans="1:2">
      <c t="s" r="A17" s="4">
        <v>196</v>
      </c>
      <c t="s" r="B17" s="4">
        <v>197</v>
      </c>
    </row>
    <row r="18" spans="1:2">
      <c t="s" r="A18" s="4">
        <v>198</v>
      </c>
      <c t="s" r="B18" s="4">
        <v>199</v>
      </c>
    </row>
    <row r="19" spans="1:2">
      <c t="s" r="A19" s="4">
        <v>200</v>
      </c>
      <c t="s" r="B19"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36</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39</v>
      </c>
    </row>
    <row r="4" spans="1:2">
      <c t="s" r="A4" s="4">
        <v>208</v>
      </c>
      <c t="s" r="B4" s="4">
        <v>209</v>
      </c>
    </row>
    <row r="5" spans="1:2">
      <c t="s" r="A5" s="4">
        <v>210</v>
      </c>
      <c t="s" r="B5" s="4">
        <v>211</v>
      </c>
    </row>
    <row r="6" spans="1:2">
      <c t="s" r="A6" s="4">
        <v>212</v>
      </c>
      <c t="s" r="B6"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6</v>
      </c>
      <c t="s" r="B4" s="4">
        <v>217</v>
      </c>
    </row>
    <row r="5" spans="1:2">
      <c t="s" r="A5" s="4">
        <v>218</v>
      </c>
      <c t="s" r="B5" s="4">
        <v>219</v>
      </c>
    </row>
    <row r="6" spans="1:2">
      <c t="s" r="A6" s="4">
        <v>220</v>
      </c>
      <c t="s" r="B6"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22</v>
      </c>
      <c t="s" r="B1" s="2">
        <v>1</v>
      </c>
    </row>
    <row r="2" spans="1:2">
      <c t="s" r="B2" s="2">
        <v>2</v>
      </c>
    </row>
    <row r="3" spans="1:2">
      <c t="s" r="A3" s="3">
        <v>145</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148</v>
      </c>
    </row>
    <row r="4" spans="1:2">
      <c t="s" r="A4" s="4">
        <v>147</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t="s" r="A1" s="1">
        <v>231</v>
      </c>
      <c t="s" r="B1" s="2">
        <v>1</v>
      </c>
    </row>
    <row r="2" spans="1:2">
      <c t="s" r="B2" s="2">
        <v>2</v>
      </c>
    </row>
    <row r="3" spans="1:2">
      <c t="s" r="A3" s="3">
        <v>154</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46</v>
      </c>
      <c t="s" r="B1" s="2">
        <v>1</v>
      </c>
    </row>
    <row r="2" spans="1:2">
      <c t="s" r="B2" s="2">
        <v>2</v>
      </c>
    </row>
    <row r="3" spans="1:2">
      <c t="s" r="A3" s="3">
        <v>160</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 customWidth="1" max="6" min="6" width="29"/>
    <col customWidth="1" max="7" min="7" width="14"/>
    <col customWidth="1" max="8" min="8" width="14"/>
    <col customWidth="1" max="9" min="9" width="14"/>
  </cols>
  <sheetData>
    <row r="1" spans="1:9">
      <c t="s" r="A1" s="1">
        <v>251</v>
      </c>
      <c t="s" r="B1" s="2">
        <v>69</v>
      </c>
      <c t="s" r="D1" s="2">
        <v>1</v>
      </c>
      <c t="s" r="F1" s="2">
        <v>252</v>
      </c>
    </row>
    <row r="2" spans="1:9">
      <c t="s" r="B2" s="2">
        <v>253</v>
      </c>
      <c t="s" r="C2" s="2">
        <v>254</v>
      </c>
      <c t="s" r="D2" s="2">
        <v>255</v>
      </c>
      <c t="s" r="E2" s="2">
        <v>254</v>
      </c>
      <c t="s" r="F2" s="2">
        <v>256</v>
      </c>
      <c t="s" r="G2" s="2">
        <v>257</v>
      </c>
      <c t="s" r="H2" s="2">
        <v>258</v>
      </c>
      <c t="s" r="I2" s="2">
        <v>259</v>
      </c>
    </row>
    <row r="3" spans="1:9">
      <c t="s" r="A3" s="3">
        <v>260</v>
      </c>
    </row>
    <row r="4" spans="1:9">
      <c t="s" r="A4" s="4">
        <v>261</v>
      </c>
      <c t="n" r="B4" s="9">
        <v>1.2</v>
      </c>
      <c t="n" r="F4" s="9">
        <v>0.2</v>
      </c>
      <c t="n" r="G4" s="9">
        <v>0.2</v>
      </c>
      <c t="n" r="H4" s="9">
        <v>0.2</v>
      </c>
      <c t="n" r="I4" s="9">
        <v>0.6</v>
      </c>
    </row>
    <row r="5" spans="1:9">
      <c t="s" r="A5" s="4">
        <v>262</v>
      </c>
      <c t="s" r="F5" s="4">
        <v>263</v>
      </c>
    </row>
    <row r="6" spans="1:9">
      <c t="s" r="A6" s="4">
        <v>264</v>
      </c>
      <c t="n" r="F6" s="7">
        <v>1</v>
      </c>
    </row>
    <row r="7" spans="1:9">
      <c t="s" r="A7" s="4">
        <v>265</v>
      </c>
      <c t="n" r="D7" s="6">
        <v>1</v>
      </c>
    </row>
    <row r="8" spans="1:9">
      <c t="s" r="A8" s="4">
        <v>266</v>
      </c>
      <c t="n" r="B8" s="10">
        <v>2.4</v>
      </c>
      <c t="n" r="D8" s="10">
        <v>2.4</v>
      </c>
      <c t="n" r="F8" s="10">
        <v>1.8</v>
      </c>
    </row>
    <row r="9" spans="1:9">
      <c t="s" r="A9" s="4">
        <v>267</v>
      </c>
      <c t="n" r="B9" s="10">
        <v>0.1</v>
      </c>
      <c t="n" r="C9" s="10">
        <v>0.1</v>
      </c>
      <c t="n" r="D9" s="10">
        <v>0.4</v>
      </c>
      <c t="n" r="E9" s="10">
        <v>0.2</v>
      </c>
    </row>
    <row r="10" spans="1:9">
      <c t="s" r="A10" s="4">
        <v>268</v>
      </c>
      <c t="n" r="D10" s="6">
        <v>1</v>
      </c>
    </row>
    <row r="11" spans="1:9">
      <c t="s" r="A11" s="4">
        <v>269</v>
      </c>
    </row>
    <row r="12" spans="1:9">
      <c t="s" r="A12" s="3">
        <v>260</v>
      </c>
    </row>
    <row r="13" spans="1:9">
      <c t="s" r="A13" s="4">
        <v>270</v>
      </c>
      <c t="n" r="D13" s="6">
        <v>1</v>
      </c>
      <c t="n" r="F13" s="6">
        <v>0</v>
      </c>
    </row>
    <row r="14" spans="1:9">
      <c t="s" r="A14" s="4">
        <v>271</v>
      </c>
      <c t="s" r="D14" s="4">
        <v>272</v>
      </c>
      <c t="s" r="F14" s="4">
        <v>272</v>
      </c>
    </row>
    <row r="15" spans="1:9">
      <c t="s" r="A15" s="4">
        <v>273</v>
      </c>
    </row>
    <row r="16" spans="1:9">
      <c t="s" r="A16" s="3">
        <v>260</v>
      </c>
    </row>
    <row r="17" spans="1:9">
      <c t="s" r="A17" s="4">
        <v>270</v>
      </c>
      <c t="n" r="D17" s="6">
        <v>0</v>
      </c>
      <c t="n" r="F17" s="6">
        <v>0</v>
      </c>
    </row>
    <row r="18" spans="1:9">
      <c t="s" r="A18" s="4">
        <v>271</v>
      </c>
      <c t="s" r="D18" s="4">
        <v>272</v>
      </c>
      <c t="s" r="F18" s="4">
        <v>272</v>
      </c>
    </row>
    <row r="19" spans="1:9">
      <c t="s" r="A19" s="4">
        <v>274</v>
      </c>
    </row>
    <row r="20" spans="1:9">
      <c t="s" r="A20" s="3">
        <v>260</v>
      </c>
    </row>
    <row r="21" spans="1:9">
      <c t="s" r="A21" s="4">
        <v>275</v>
      </c>
      <c t="s" r="D21" s="4">
        <v>263</v>
      </c>
    </row>
    <row r="22" spans="1:9">
      <c t="s" r="A22" s="4">
        <v>262</v>
      </c>
      <c t="s" r="D22" s="4">
        <v>276</v>
      </c>
    </row>
    <row r="23" spans="1:9">
      <c t="s" r="A23" s="4">
        <v>277</v>
      </c>
    </row>
    <row r="24" spans="1:9">
      <c t="s" r="A24" s="3">
        <v>260</v>
      </c>
    </row>
    <row r="25" spans="1:9">
      <c t="s" r="A25" s="4">
        <v>275</v>
      </c>
      <c t="s" r="D25" s="4">
        <v>278</v>
      </c>
    </row>
    <row r="26" spans="1:9">
      <c t="s" r="A26" s="4">
        <v>279</v>
      </c>
      <c t="s" r="D26" s="4">
        <v>276</v>
      </c>
    </row>
    <row r="27" spans="1:9">
      <c t="s" r="A27" s="4">
        <v>280</v>
      </c>
      <c t="s" r="D27" s="4">
        <v>272</v>
      </c>
    </row>
    <row r="28" spans="1:9">
      <c t="s" r="A28" s="4">
        <v>281</v>
      </c>
      <c t="s" r="D28" s="4">
        <v>272</v>
      </c>
    </row>
  </sheetData>
  <mergeCells count="4">
    <mergeCell ref="A1:A2"/>
    <mergeCell ref="B1:C1"/>
    <mergeCell ref="D1:E1"/>
    <mergeCell ref="F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5</v>
      </c>
    </row>
    <row r="2" spans="1:3">
      <c t="s" r="A2" s="3">
        <v>58</v>
      </c>
    </row>
    <row r="3" spans="1:3">
      <c t="s" r="A3" s="4">
        <v>59</v>
      </c>
      <c t="n" r="B3" s="7">
        <v>874</v>
      </c>
      <c t="n" r="C3" s="7">
        <v>139</v>
      </c>
    </row>
    <row r="4" spans="1:3">
      <c t="s" r="A4" s="4">
        <v>60</v>
      </c>
      <c t="n" r="B4" s="8">
        <v>0.01</v>
      </c>
      <c t="n" r="C4" s="8">
        <v>0.01</v>
      </c>
    </row>
    <row r="5" spans="1:3">
      <c t="s" r="A5" s="4">
        <v>61</v>
      </c>
      <c t="n" r="B5" s="6">
        <v>6000000</v>
      </c>
      <c t="n" r="C5" s="6">
        <v>6000000</v>
      </c>
    </row>
    <row r="6" spans="1:3">
      <c t="s" r="A6" s="4">
        <v>62</v>
      </c>
      <c t="n" r="B6" s="6">
        <v>0</v>
      </c>
      <c t="n" r="C6" s="6">
        <v>0</v>
      </c>
    </row>
    <row r="7" spans="1:3">
      <c t="s" r="A7" s="4">
        <v>63</v>
      </c>
      <c t="n" r="B7" s="8">
        <v>0.01</v>
      </c>
      <c t="n" r="C7" s="8">
        <v>0.01</v>
      </c>
    </row>
    <row r="8" spans="1:3">
      <c t="s" r="A8" s="4">
        <v>64</v>
      </c>
      <c t="n" r="B8" s="6">
        <v>45000000</v>
      </c>
      <c t="n" r="C8" s="6">
        <v>45000000</v>
      </c>
    </row>
    <row r="9" spans="1:3">
      <c t="s" r="A9" s="4">
        <v>65</v>
      </c>
      <c t="n" r="B9" s="6">
        <v>28336550</v>
      </c>
      <c t="n" r="C9" s="6">
        <v>27756799</v>
      </c>
    </row>
    <row r="10" spans="1:3">
      <c t="s" r="A10" s="4">
        <v>66</v>
      </c>
      <c t="n" r="B10" s="6">
        <v>27197347</v>
      </c>
      <c t="n" r="C10" s="6">
        <v>27216779</v>
      </c>
    </row>
    <row r="11" spans="1:3">
      <c t="s" r="A11" s="4">
        <v>67</v>
      </c>
      <c t="n" r="B11" s="6">
        <v>1139303</v>
      </c>
      <c t="n" r="C11" s="6">
        <v>5400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69</v>
      </c>
      <c t="s" r="D1" s="2">
        <v>1</v>
      </c>
    </row>
    <row r="2" spans="1:5">
      <c t="s" r="B2" s="2">
        <v>2</v>
      </c>
      <c t="s" r="C2" s="2">
        <v>70</v>
      </c>
      <c t="s" r="D2" s="2">
        <v>2</v>
      </c>
      <c t="s" r="E2" s="2">
        <v>70</v>
      </c>
    </row>
    <row r="3" spans="1:5">
      <c t="s" r="A3" s="3">
        <v>283</v>
      </c>
    </row>
    <row r="4" spans="1:5">
      <c t="s" r="A4" s="4">
        <v>284</v>
      </c>
      <c t="n" r="B4" s="6">
        <v>1602</v>
      </c>
      <c t="n" r="C4" s="6">
        <v>4767</v>
      </c>
      <c t="n" r="D4" s="6">
        <v>3710</v>
      </c>
      <c t="n" r="E4" s="6">
        <v>4767</v>
      </c>
    </row>
    <row r="5" spans="1:5">
      <c t="s" r="A5" s="4">
        <v>285</v>
      </c>
    </row>
    <row r="6" spans="1:5">
      <c t="s" r="A6" s="3">
        <v>283</v>
      </c>
    </row>
    <row r="7" spans="1:5">
      <c t="s" r="A7" s="4">
        <v>284</v>
      </c>
      <c t="n" r="B7" s="6">
        <v>702</v>
      </c>
      <c t="n" r="C7" s="6">
        <v>3367</v>
      </c>
      <c t="n" r="D7" s="6">
        <v>1753</v>
      </c>
      <c t="n" r="E7" s="6">
        <v>3367</v>
      </c>
    </row>
    <row r="8" spans="1:5">
      <c t="s" r="A8" s="4">
        <v>286</v>
      </c>
    </row>
    <row r="9" spans="1:5">
      <c t="s" r="A9" s="3">
        <v>283</v>
      </c>
    </row>
    <row r="10" spans="1:5">
      <c t="s" r="A10" s="4">
        <v>284</v>
      </c>
      <c t="n" r="B10" s="6">
        <v>900</v>
      </c>
      <c t="n" r="C10" s="6">
        <v>1400</v>
      </c>
      <c t="n" r="D10" s="6">
        <v>1957</v>
      </c>
      <c t="n" r="E10" s="6">
        <v>1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7</v>
      </c>
      <c t="s" r="B1" s="2">
        <v>69</v>
      </c>
      <c t="s" r="D1" s="2">
        <v>1</v>
      </c>
    </row>
    <row r="2" spans="1:5">
      <c t="s" r="B2" s="2">
        <v>2</v>
      </c>
      <c t="s" r="C2" s="2">
        <v>70</v>
      </c>
      <c t="s" r="D2" s="2">
        <v>2</v>
      </c>
      <c t="s" r="E2" s="2">
        <v>70</v>
      </c>
    </row>
    <row r="3" spans="1:5">
      <c t="s" r="A3" s="3">
        <v>136</v>
      </c>
    </row>
    <row r="4" spans="1:5">
      <c t="s" r="A4" s="4">
        <v>85</v>
      </c>
      <c t="n" r="B4" s="7">
        <v>107</v>
      </c>
      <c t="n" r="C4" s="7">
        <v>-5966</v>
      </c>
      <c t="n" r="D4" s="7">
        <v>-3429</v>
      </c>
      <c t="n" r="E4" s="7">
        <v>-17016</v>
      </c>
    </row>
    <row r="5" spans="1:5">
      <c t="s" r="A5" s="4">
        <v>88</v>
      </c>
      <c t="n" r="B5" s="6">
        <v>26973507</v>
      </c>
      <c t="n" r="C5" s="6">
        <v>27173360</v>
      </c>
      <c t="n" r="D5" s="6">
        <v>26976432</v>
      </c>
      <c t="n" r="E5" s="6">
        <v>27212038</v>
      </c>
    </row>
    <row r="6" spans="1:5">
      <c t="s" r="A6" s="4">
        <v>288</v>
      </c>
      <c t="n" r="B6" s="6">
        <v>559000</v>
      </c>
      <c t="n" r="C6" s="6">
        <v>0</v>
      </c>
      <c t="n" r="D6" s="6">
        <v>0</v>
      </c>
      <c t="n" r="E6" s="6">
        <v>0</v>
      </c>
    </row>
    <row r="7" spans="1:5">
      <c t="s" r="A7" s="4">
        <v>89</v>
      </c>
      <c t="n" r="B7" s="6">
        <v>27532509</v>
      </c>
      <c t="n" r="C7" s="6">
        <v>27173360</v>
      </c>
      <c t="n" r="D7" s="6">
        <v>26976432</v>
      </c>
      <c t="n" r="E7" s="6">
        <v>27212038</v>
      </c>
    </row>
    <row r="8" spans="1:5">
      <c t="s" r="A8" s="4">
        <v>86</v>
      </c>
      <c t="n" r="B8" s="7">
        <v>0</v>
      </c>
      <c t="n" r="C8" s="8">
        <v>-0.22</v>
      </c>
      <c t="n" r="D8" s="8">
        <v>-0.13</v>
      </c>
      <c t="n" r="E8" s="8">
        <v>-0.63</v>
      </c>
    </row>
    <row r="9" spans="1:5">
      <c t="s" r="A9" s="4">
        <v>87</v>
      </c>
      <c t="n" r="B9" s="7">
        <v>0</v>
      </c>
      <c t="n" r="C9" s="8">
        <v>-0.22</v>
      </c>
      <c t="n" r="D9" s="8">
        <v>-0.13</v>
      </c>
      <c t="n" r="E9" s="8">
        <v>-0.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9</v>
      </c>
      <c t="s" r="B1" s="2">
        <v>1</v>
      </c>
    </row>
    <row r="2" spans="1:3">
      <c t="s" r="B2" s="2">
        <v>2</v>
      </c>
      <c t="s" r="C2" s="2">
        <v>25</v>
      </c>
    </row>
    <row r="3" spans="1:3">
      <c t="s" r="A3" s="3">
        <v>290</v>
      </c>
    </row>
    <row r="4" spans="1:3">
      <c t="s" r="A4" s="4">
        <v>291</v>
      </c>
      <c t="n" r="B4" s="7">
        <v>217</v>
      </c>
      <c t="n" r="C4" s="7">
        <v>400</v>
      </c>
    </row>
    <row r="5" spans="1:3">
      <c t="s" r="A5" s="4">
        <v>292</v>
      </c>
    </row>
    <row r="6" spans="1:3">
      <c t="s" r="A6" s="3">
        <v>290</v>
      </c>
    </row>
    <row r="7" spans="1:3">
      <c t="s" r="A7" s="4">
        <v>293</v>
      </c>
      <c t="s" r="B7" s="4">
        <v>263</v>
      </c>
    </row>
    <row r="8" spans="1:3">
      <c t="s" r="A8" s="4">
        <v>294</v>
      </c>
      <c t="n" r="B8" s="7">
        <v>42100</v>
      </c>
      <c t="n" r="C8" s="6">
        <v>36700</v>
      </c>
    </row>
    <row r="9" spans="1:3">
      <c t="s" r="A9" s="4">
        <v>295</v>
      </c>
    </row>
    <row r="10" spans="1:3">
      <c t="s" r="A10" s="3">
        <v>290</v>
      </c>
    </row>
    <row r="11" spans="1:3">
      <c t="s" r="A11" s="4">
        <v>291</v>
      </c>
      <c t="n" r="B11" s="7">
        <v>217</v>
      </c>
      <c t="n" r="C11" s="7">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6</v>
      </c>
      <c t="s" r="B1" s="2">
        <v>69</v>
      </c>
      <c t="s" r="D1" s="2">
        <v>1</v>
      </c>
    </row>
    <row r="2" spans="1:5">
      <c t="s" r="B2" s="2">
        <v>2</v>
      </c>
      <c t="s" r="C2" s="2">
        <v>70</v>
      </c>
      <c t="s" r="D2" s="2">
        <v>2</v>
      </c>
      <c t="s" r="E2" s="2">
        <v>70</v>
      </c>
    </row>
    <row r="3" spans="1:5">
      <c t="s" r="A3" s="4">
        <v>297</v>
      </c>
    </row>
    <row r="4" spans="1:5">
      <c t="s" r="A4" s="3">
        <v>298</v>
      </c>
    </row>
    <row r="5" spans="1:5">
      <c t="s" r="A5" s="4">
        <v>299</v>
      </c>
      <c t="n" r="B5" s="7">
        <v>-380</v>
      </c>
      <c t="n" r="C5" s="7">
        <v>-71</v>
      </c>
      <c t="n" r="D5" s="7">
        <v>-1095</v>
      </c>
      <c t="n" r="E5" s="7">
        <v>23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5</v>
      </c>
    </row>
    <row r="2" spans="1:3">
      <c t="s" r="A2" s="3">
        <v>301</v>
      </c>
    </row>
    <row r="3" spans="1:3">
      <c t="s" r="A3" s="4">
        <v>302</v>
      </c>
      <c t="n" r="B3" s="7">
        <v>20718000</v>
      </c>
      <c t="n" r="C3" s="7">
        <v>20703000</v>
      </c>
    </row>
    <row r="4" spans="1:3">
      <c t="s" r="A4" s="4">
        <v>303</v>
      </c>
      <c t="n" r="B4" s="6">
        <v>217000</v>
      </c>
      <c t="n" r="C4" s="6">
        <v>400000</v>
      </c>
    </row>
    <row r="5" spans="1:3">
      <c t="s" r="A5" s="4">
        <v>304</v>
      </c>
    </row>
    <row r="6" spans="1:3">
      <c t="s" r="A6" s="3">
        <v>301</v>
      </c>
    </row>
    <row r="7" spans="1:3">
      <c t="s" r="A7" s="4">
        <v>303</v>
      </c>
      <c t="n" r="B7" s="6">
        <v>217000</v>
      </c>
      <c t="n" r="C7" s="6">
        <v>400000</v>
      </c>
    </row>
    <row r="8" spans="1:3">
      <c t="s" r="A8" s="4">
        <v>305</v>
      </c>
    </row>
    <row r="9" spans="1:3">
      <c t="s" r="A9" s="3">
        <v>301</v>
      </c>
    </row>
    <row r="10" spans="1:3">
      <c t="s" r="A10" s="4">
        <v>302</v>
      </c>
      <c t="n" r="B10" s="6">
        <v>20718000</v>
      </c>
      <c t="n" r="C10" s="6">
        <v>19703000</v>
      </c>
    </row>
    <row r="11" spans="1:3">
      <c t="s" r="A11" s="4">
        <v>306</v>
      </c>
    </row>
    <row r="12" spans="1:3">
      <c t="s" r="A12" s="3">
        <v>301</v>
      </c>
    </row>
    <row r="13" spans="1:3">
      <c t="s" r="A13" s="4">
        <v>302</v>
      </c>
      <c t="n" r="B13" s="6">
        <v>0</v>
      </c>
      <c t="n" r="C13" s="6">
        <v>1000000</v>
      </c>
    </row>
    <row r="14" spans="1:3">
      <c t="n" r="A14" s="11">
        <v>1</v>
      </c>
    </row>
    <row r="15" spans="1:3">
      <c t="s" r="A15" s="3">
        <v>301</v>
      </c>
    </row>
    <row r="16" spans="1:3">
      <c t="s" r="A16" s="4">
        <v>302</v>
      </c>
      <c t="n" r="B16" s="6">
        <v>20718000</v>
      </c>
      <c t="n" r="C16" s="6">
        <v>19703000</v>
      </c>
    </row>
    <row r="17" spans="1:3">
      <c t="s" r="A17" s="4">
        <v>303</v>
      </c>
      <c t="n" r="B17" s="6">
        <v>0</v>
      </c>
      <c t="n" r="C17" s="6">
        <v>0</v>
      </c>
    </row>
    <row r="18" spans="1:3">
      <c t="s" r="A18" s="4">
        <v>307</v>
      </c>
    </row>
    <row r="19" spans="1:3">
      <c t="s" r="A19" s="3">
        <v>301</v>
      </c>
    </row>
    <row r="20" spans="1:3">
      <c t="s" r="A20" s="4">
        <v>303</v>
      </c>
      <c t="n" r="B20" s="6">
        <v>0</v>
      </c>
      <c t="n" r="C20" s="6">
        <v>0</v>
      </c>
    </row>
    <row r="21" spans="1:3">
      <c t="s" r="A21" s="4">
        <v>308</v>
      </c>
    </row>
    <row r="22" spans="1:3">
      <c t="s" r="A22" s="3">
        <v>301</v>
      </c>
    </row>
    <row r="23" spans="1:3">
      <c t="s" r="A23" s="4">
        <v>302</v>
      </c>
      <c t="n" r="B23" s="6">
        <v>20718000</v>
      </c>
      <c t="n" r="C23" s="6">
        <v>19703000</v>
      </c>
    </row>
    <row r="24" spans="1:3">
      <c t="s" r="A24" s="4">
        <v>309</v>
      </c>
    </row>
    <row r="25" spans="1:3">
      <c t="s" r="A25" s="3">
        <v>301</v>
      </c>
    </row>
    <row r="26" spans="1:3">
      <c t="s" r="A26" s="4">
        <v>302</v>
      </c>
      <c t="n" r="B26" s="6">
        <v>0</v>
      </c>
      <c t="n" r="C26" s="6">
        <v>0</v>
      </c>
    </row>
    <row r="27" spans="1:3">
      <c t="n" r="A27" s="11">
        <v>2</v>
      </c>
    </row>
    <row r="28" spans="1:3">
      <c t="s" r="A28" s="3">
        <v>301</v>
      </c>
    </row>
    <row r="29" spans="1:3">
      <c t="s" r="A29" s="4">
        <v>302</v>
      </c>
      <c t="n" r="B29" s="6">
        <v>0</v>
      </c>
      <c t="n" r="C29" s="6">
        <v>1000000</v>
      </c>
    </row>
    <row r="30" spans="1:3">
      <c t="s" r="A30" s="4">
        <v>303</v>
      </c>
      <c t="n" r="B30" s="6">
        <v>217000</v>
      </c>
      <c t="n" r="C30" s="6">
        <v>400000</v>
      </c>
    </row>
    <row r="31" spans="1:3">
      <c t="s" r="A31" s="4">
        <v>310</v>
      </c>
    </row>
    <row r="32" spans="1:3">
      <c t="s" r="A32" s="3">
        <v>301</v>
      </c>
    </row>
    <row r="33" spans="1:3">
      <c t="s" r="A33" s="4">
        <v>303</v>
      </c>
      <c t="n" r="B33" s="6">
        <v>217000</v>
      </c>
      <c t="n" r="C33" s="6">
        <v>400000</v>
      </c>
    </row>
    <row r="34" spans="1:3">
      <c t="s" r="A34" s="4">
        <v>311</v>
      </c>
    </row>
    <row r="35" spans="1:3">
      <c t="s" r="A35" s="3">
        <v>301</v>
      </c>
    </row>
    <row r="36" spans="1:3">
      <c t="s" r="A36" s="4">
        <v>302</v>
      </c>
      <c t="n" r="B36" s="6">
        <v>0</v>
      </c>
      <c t="n" r="C36" s="6">
        <v>0</v>
      </c>
    </row>
    <row r="37" spans="1:3">
      <c t="s" r="A37" s="4">
        <v>312</v>
      </c>
    </row>
    <row r="38" spans="1:3">
      <c t="s" r="A38" s="3">
        <v>301</v>
      </c>
    </row>
    <row r="39" spans="1:3">
      <c t="s" r="A39" s="4">
        <v>302</v>
      </c>
      <c t="n" r="B39" s="6">
        <v>0</v>
      </c>
      <c t="n" r="C39" s="6">
        <v>1000000</v>
      </c>
    </row>
    <row r="40" spans="1:3">
      <c t="n" r="A40" s="11">
        <v>3</v>
      </c>
    </row>
    <row r="41" spans="1:3">
      <c t="s" r="A41" s="3">
        <v>301</v>
      </c>
    </row>
    <row r="42" spans="1:3">
      <c t="s" r="A42" s="4">
        <v>302</v>
      </c>
      <c t="n" r="B42" s="6">
        <v>0</v>
      </c>
      <c t="n" r="C42" s="6">
        <v>0</v>
      </c>
    </row>
    <row r="43" spans="1:3">
      <c t="s" r="A43" s="4">
        <v>303</v>
      </c>
      <c t="n" r="B43" s="6">
        <v>0</v>
      </c>
      <c t="n" r="C43" s="6">
        <v>0</v>
      </c>
    </row>
    <row r="44" spans="1:3">
      <c t="s" r="A44" s="4">
        <v>313</v>
      </c>
    </row>
    <row r="45" spans="1:3">
      <c t="s" r="A45" s="3">
        <v>301</v>
      </c>
    </row>
    <row r="46" spans="1:3">
      <c t="s" r="A46" s="4">
        <v>303</v>
      </c>
      <c t="n" r="B46" s="6">
        <v>0</v>
      </c>
      <c t="n" r="C46" s="6">
        <v>0</v>
      </c>
    </row>
    <row r="47" spans="1:3">
      <c t="s" r="A47" s="4">
        <v>314</v>
      </c>
    </row>
    <row r="48" spans="1:3">
      <c t="s" r="A48" s="3">
        <v>301</v>
      </c>
    </row>
    <row r="49" spans="1:3">
      <c t="s" r="A49" s="4">
        <v>302</v>
      </c>
      <c t="n" r="B49" s="6">
        <v>0</v>
      </c>
      <c t="n" r="C49" s="6">
        <v>0</v>
      </c>
    </row>
    <row r="50" spans="1:3">
      <c t="s" r="A50" s="4">
        <v>315</v>
      </c>
    </row>
    <row r="51" spans="1:3">
      <c t="s" r="A51" s="3">
        <v>301</v>
      </c>
    </row>
    <row r="52" spans="1:3">
      <c t="s" r="A52" s="4">
        <v>302</v>
      </c>
      <c t="n" r="B52" s="7">
        <v>0</v>
      </c>
      <c t="n" r="C52"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t="s" r="A1" s="1">
        <v>316</v>
      </c>
      <c t="s" r="B1" s="2">
        <v>317</v>
      </c>
      <c t="s" r="C1" s="2">
        <v>2</v>
      </c>
    </row>
    <row r="2" spans="1:3">
      <c t="s" r="A2" s="3">
        <v>318</v>
      </c>
    </row>
    <row r="3" spans="1:3">
      <c t="s" r="A3" s="4">
        <v>319</v>
      </c>
      <c t="n" r="B3" s="7">
        <v>9150</v>
      </c>
    </row>
    <row r="4" spans="1:3">
      <c t="s" r="A4" s="4">
        <v>320</v>
      </c>
    </row>
    <row r="5" spans="1:3">
      <c t="s" r="A5" s="3">
        <v>318</v>
      </c>
    </row>
    <row r="6" spans="1:3">
      <c t="s" r="A6" s="4">
        <v>319</v>
      </c>
      <c t="n" r="B6" s="7">
        <v>1000</v>
      </c>
    </row>
    <row r="7" spans="1:3">
      <c t="s" r="A7" s="4">
        <v>321</v>
      </c>
      <c t="s" r="B7" s="4">
        <v>322</v>
      </c>
      <c t="s" r="C7" s="4">
        <v>322</v>
      </c>
    </row>
    <row r="8" spans="1:3">
      <c t="s" r="A8" s="4">
        <v>323</v>
      </c>
      <c t="s" r="B8" s="4">
        <v>324</v>
      </c>
    </row>
    <row r="9" spans="1:3">
      <c t="s" r="A9" s="4">
        <v>325</v>
      </c>
    </row>
    <row r="10" spans="1:3">
      <c t="s" r="A10" s="3">
        <v>318</v>
      </c>
    </row>
    <row r="11" spans="1:3">
      <c t="s" r="A11" s="4">
        <v>319</v>
      </c>
      <c t="n" r="B11" s="7">
        <v>2500</v>
      </c>
    </row>
    <row r="12" spans="1:3">
      <c t="s" r="A12" s="4">
        <v>321</v>
      </c>
      <c t="s" r="B12" s="4">
        <v>326</v>
      </c>
    </row>
    <row r="13" spans="1:3">
      <c t="s" r="A13" s="4">
        <v>323</v>
      </c>
      <c t="s" r="B13" s="4">
        <v>324</v>
      </c>
    </row>
    <row r="14" spans="1:3">
      <c t="s" r="A14" s="4">
        <v>327</v>
      </c>
    </row>
    <row r="15" spans="1:3">
      <c t="s" r="A15" s="3">
        <v>318</v>
      </c>
    </row>
    <row r="16" spans="1:3">
      <c t="s" r="A16" s="4">
        <v>319</v>
      </c>
      <c t="n" r="B16" s="7">
        <v>5650</v>
      </c>
    </row>
    <row r="17" spans="1:3">
      <c t="s" r="A17" s="4">
        <v>321</v>
      </c>
      <c t="s" r="B17" s="4">
        <v>328</v>
      </c>
      <c t="s" r="C17" s="4">
        <v>329</v>
      </c>
    </row>
    <row r="18" spans="1:3">
      <c t="s" r="A18" s="4">
        <v>323</v>
      </c>
      <c t="s" r="B18" s="4">
        <v>3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1</v>
      </c>
      <c t="s" r="B1" s="2">
        <v>317</v>
      </c>
      <c t="s" r="C1" s="2">
        <v>2</v>
      </c>
      <c t="s" r="D1" s="2">
        <v>25</v>
      </c>
    </row>
    <row r="2" spans="1:4">
      <c t="s" r="A2" s="3">
        <v>215</v>
      </c>
    </row>
    <row r="3" spans="1:4">
      <c t="s" r="A3" s="4">
        <v>332</v>
      </c>
      <c t="n" r="B3" s="7">
        <v>14000</v>
      </c>
    </row>
    <row r="4" spans="1:4">
      <c t="s" r="A4" s="4">
        <v>333</v>
      </c>
      <c t="n" r="B4" s="6">
        <v>2375</v>
      </c>
    </row>
    <row r="5" spans="1:4">
      <c t="s" r="A5" s="4">
        <v>334</v>
      </c>
      <c t="n" r="B5" s="6">
        <v>11625</v>
      </c>
    </row>
    <row r="6" spans="1:4">
      <c t="s" r="A6" s="4">
        <v>335</v>
      </c>
      <c t="n" r="B6" s="6">
        <v>1330</v>
      </c>
    </row>
    <row r="7" spans="1:4">
      <c t="s" r="A7" s="4">
        <v>336</v>
      </c>
      <c t="n" r="B7" s="6">
        <v>6776</v>
      </c>
    </row>
    <row r="8" spans="1:4">
      <c t="s" r="A8" s="4">
        <v>337</v>
      </c>
      <c t="n" r="B8" s="6">
        <v>9150</v>
      </c>
    </row>
    <row r="9" spans="1:4">
      <c t="s" r="A9" s="4">
        <v>338</v>
      </c>
      <c t="n" r="B9" s="6">
        <v>564</v>
      </c>
    </row>
    <row r="10" spans="1:4">
      <c t="s" r="A10" s="4">
        <v>36</v>
      </c>
      <c t="n" r="B10" s="6">
        <v>989</v>
      </c>
      <c t="n" r="C10" s="7">
        <v>24455</v>
      </c>
      <c t="n" r="D10" s="7">
        <v>23105</v>
      </c>
    </row>
    <row r="11" spans="1:4">
      <c t="s" r="A11" s="4">
        <v>339</v>
      </c>
      <c t="n" r="B11" s="6">
        <v>18809</v>
      </c>
    </row>
    <row r="12" spans="1:4">
      <c t="s" r="A12" s="4">
        <v>340</v>
      </c>
      <c t="n" r="B12" s="6">
        <v>-6830</v>
      </c>
    </row>
    <row r="13" spans="1:4">
      <c t="s" r="A13" s="4">
        <v>341</v>
      </c>
      <c t="n" r="B13" s="6">
        <v>-354</v>
      </c>
    </row>
    <row r="14" spans="1:4">
      <c t="s" r="A14" s="4">
        <v>342</v>
      </c>
      <c t="n" r="B14" s="7">
        <v>116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3</v>
      </c>
      <c t="s" r="B1" s="2">
        <v>69</v>
      </c>
      <c t="s" r="D1" s="2">
        <v>1</v>
      </c>
    </row>
    <row r="2" spans="1:6">
      <c t="s" r="B2" s="2">
        <v>2</v>
      </c>
      <c t="s" r="C2" s="2">
        <v>70</v>
      </c>
      <c t="s" r="D2" s="2">
        <v>2</v>
      </c>
      <c t="s" r="E2" s="2">
        <v>70</v>
      </c>
      <c t="s" r="F2" s="2">
        <v>317</v>
      </c>
    </row>
    <row r="3" spans="1:6">
      <c t="s" r="A3" s="3">
        <v>215</v>
      </c>
    </row>
    <row r="4" spans="1:6">
      <c t="s" r="A4" s="4">
        <v>344</v>
      </c>
      <c t="n" r="B4" s="7">
        <v>600</v>
      </c>
    </row>
    <row r="5" spans="1:6">
      <c t="s" r="A5" s="4">
        <v>345</v>
      </c>
      <c t="n" r="B5" s="6">
        <v>1000</v>
      </c>
    </row>
    <row r="6" spans="1:6">
      <c t="s" r="A6" s="4">
        <v>333</v>
      </c>
      <c t="n" r="F6" s="7">
        <v>2375</v>
      </c>
    </row>
    <row r="7" spans="1:6">
      <c t="s" r="A7" s="4">
        <v>346</v>
      </c>
      <c t="n" r="D7" s="7">
        <v>2400</v>
      </c>
    </row>
    <row r="8" spans="1:6">
      <c t="s" r="A8" s="4">
        <v>347</v>
      </c>
      <c t="n" r="C8" s="7">
        <v>400</v>
      </c>
      <c t="n" r="D8" s="6">
        <v>3900</v>
      </c>
      <c t="n" r="E8" s="7">
        <v>1100</v>
      </c>
    </row>
    <row r="9" spans="1:6">
      <c t="s" r="A9" s="4">
        <v>348</v>
      </c>
      <c t="n" r="B9" s="6">
        <v>16000</v>
      </c>
      <c t="n" r="D9" s="7">
        <v>47000</v>
      </c>
    </row>
    <row r="10" spans="1:6">
      <c t="s" r="A10" s="4">
        <v>349</v>
      </c>
      <c t="n" r="B10" s="7">
        <v>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50</v>
      </c>
      <c t="s" r="B1" s="2">
        <v>69</v>
      </c>
      <c t="s" r="C1" s="2">
        <v>1</v>
      </c>
    </row>
    <row r="2" spans="1:3">
      <c t="s" r="B2" s="2">
        <v>70</v>
      </c>
      <c t="s" r="C2" s="2">
        <v>70</v>
      </c>
    </row>
    <row r="3" spans="1:3">
      <c t="s" r="A3" s="3">
        <v>351</v>
      </c>
    </row>
    <row r="4" spans="1:3">
      <c t="s" r="A4" s="4">
        <v>352</v>
      </c>
      <c t="n" r="B4" s="7">
        <v>54825</v>
      </c>
      <c t="n" r="C4" s="7">
        <v>164974</v>
      </c>
    </row>
    <row r="5" spans="1:3">
      <c t="s" r="A5" s="4">
        <v>353</v>
      </c>
      <c t="n" r="B5" s="7">
        <v>-17415</v>
      </c>
      <c t="n" r="C5" s="7">
        <v>-59147</v>
      </c>
    </row>
    <row r="6" spans="1:3">
      <c t="s" r="A6" s="4">
        <v>354</v>
      </c>
      <c t="n" r="B6" s="8">
        <v>-0.64</v>
      </c>
      <c t="n" r="C6" s="8">
        <v>-2.17</v>
      </c>
    </row>
    <row r="7" spans="1:3">
      <c t="s" r="A7" s="4">
        <v>355</v>
      </c>
      <c t="n" r="B7" s="6">
        <v>27173360</v>
      </c>
      <c t="n" r="C7" s="6">
        <v>272120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r="1" spans="1:6">
      <c t="s" r="A1" s="1">
        <v>356</v>
      </c>
      <c t="s" r="B1" s="2">
        <v>357</v>
      </c>
      <c t="s" r="C1" s="2">
        <v>358</v>
      </c>
      <c t="s" r="D1" s="2">
        <v>253</v>
      </c>
      <c t="s" r="E1" s="2">
        <v>254</v>
      </c>
      <c t="s" r="F1" s="2">
        <v>359</v>
      </c>
    </row>
    <row r="2" spans="1:6">
      <c t="s" r="A2" s="3">
        <v>215</v>
      </c>
    </row>
    <row r="3" spans="1:6">
      <c t="s" r="A3" s="4">
        <v>360</v>
      </c>
      <c t="n" r="B3" s="7">
        <v>11625</v>
      </c>
    </row>
    <row r="4" spans="1:6">
      <c t="s" r="A4" s="4">
        <v>361</v>
      </c>
      <c t="n" r="D4" s="7">
        <v>11625</v>
      </c>
      <c t="n" r="E4" s="7">
        <v>992</v>
      </c>
    </row>
    <row r="5" spans="1:6">
      <c t="s" r="A5" s="4">
        <v>36</v>
      </c>
      <c t="n" r="B5" s="6">
        <v>989</v>
      </c>
      <c t="n" r="D5" s="7">
        <v>24455</v>
      </c>
      <c t="n" r="F5" s="7">
        <v>23105</v>
      </c>
    </row>
    <row r="6" spans="1:6">
      <c t="s" r="A6" s="4">
        <v>319</v>
      </c>
      <c t="n" r="B6" s="7">
        <v>9150</v>
      </c>
    </row>
    <row r="7" spans="1:6">
      <c t="s" r="A7" s="4">
        <v>362</v>
      </c>
    </row>
    <row r="8" spans="1:6">
      <c t="s" r="A8" s="3">
        <v>215</v>
      </c>
    </row>
    <row r="9" spans="1:6">
      <c t="s" r="A9" s="4">
        <v>360</v>
      </c>
      <c t="n" r="C9" s="7">
        <v>1300</v>
      </c>
    </row>
    <row r="10" spans="1:6">
      <c t="s" r="A10" s="4">
        <v>361</v>
      </c>
      <c t="n" r="C10" s="6">
        <v>1000</v>
      </c>
    </row>
    <row r="11" spans="1:6">
      <c t="s" r="A11" s="4">
        <v>363</v>
      </c>
      <c t="n" r="C11" s="7">
        <v>300</v>
      </c>
    </row>
    <row r="12" spans="1:6">
      <c t="s" r="A12" s="4">
        <v>364</v>
      </c>
      <c t="s" r="C12" s="4">
        <v>263</v>
      </c>
    </row>
    <row r="13" spans="1:6">
      <c t="s" r="A13" s="4">
        <v>365</v>
      </c>
      <c t="n" r="C13" s="6">
        <v>6</v>
      </c>
    </row>
    <row r="14" spans="1:6">
      <c t="s" r="A14" s="4">
        <v>36</v>
      </c>
      <c t="n" r="C14" s="7">
        <v>600</v>
      </c>
    </row>
    <row r="15" spans="1:6">
      <c t="s" r="A15" s="4">
        <v>319</v>
      </c>
      <c t="n" r="C15" s="7">
        <v>700</v>
      </c>
    </row>
    <row r="16" spans="1:6">
      <c t="s" r="A16" s="4">
        <v>366</v>
      </c>
    </row>
    <row r="17" spans="1:6">
      <c t="s" r="A17" s="3">
        <v>215</v>
      </c>
    </row>
    <row r="18" spans="1:6">
      <c t="s" r="A18" s="4">
        <v>367</v>
      </c>
      <c t="s" r="C18" s="4">
        <v>326</v>
      </c>
    </row>
    <row r="19" spans="1:6">
      <c t="s" r="A19" s="4">
        <v>368</v>
      </c>
    </row>
    <row r="20" spans="1:6">
      <c t="s" r="A20" s="3">
        <v>215</v>
      </c>
    </row>
    <row r="21" spans="1:6">
      <c t="s" r="A21" s="4">
        <v>367</v>
      </c>
      <c t="s" r="D21" s="4">
        <v>369</v>
      </c>
    </row>
    <row r="22" spans="1:6">
      <c t="s" r="A22" s="4">
        <v>370</v>
      </c>
    </row>
    <row r="23" spans="1:6">
      <c t="s" r="A23" s="3">
        <v>215</v>
      </c>
    </row>
    <row r="24" spans="1:6">
      <c t="s" r="A24" s="4">
        <v>367</v>
      </c>
      <c t="s" r="C24" s="4">
        <v>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51948</v>
      </c>
      <c t="n" r="C4" s="7">
        <v>34553</v>
      </c>
      <c t="n" r="D4" s="7">
        <v>153498</v>
      </c>
      <c t="n" r="E4" s="7">
        <v>101551</v>
      </c>
    </row>
    <row r="5" spans="1:5">
      <c t="s" r="A5" s="4">
        <v>73</v>
      </c>
      <c t="n" r="B5" s="6">
        <v>15459</v>
      </c>
      <c t="n" r="C5" s="6">
        <v>9774</v>
      </c>
      <c t="n" r="D5" s="6">
        <v>46078</v>
      </c>
      <c t="n" r="E5" s="6">
        <v>29588</v>
      </c>
    </row>
    <row r="6" spans="1:5">
      <c t="s" r="A6" s="4">
        <v>74</v>
      </c>
      <c t="n" r="B6" s="6">
        <v>36489</v>
      </c>
      <c t="n" r="C6" s="6">
        <v>24779</v>
      </c>
      <c t="n" r="D6" s="6">
        <v>107420</v>
      </c>
      <c t="n" r="E6" s="6">
        <v>71963</v>
      </c>
    </row>
    <row r="7" spans="1:5">
      <c t="s" r="A7" s="3">
        <v>75</v>
      </c>
    </row>
    <row r="8" spans="1:5">
      <c t="s" r="A8" s="4">
        <v>76</v>
      </c>
      <c t="n" r="B8" s="6">
        <v>8156</v>
      </c>
      <c t="n" r="C8" s="6">
        <v>7123</v>
      </c>
      <c t="n" r="D8" s="6">
        <v>25272</v>
      </c>
      <c t="n" r="E8" s="6">
        <v>21500</v>
      </c>
    </row>
    <row r="9" spans="1:5">
      <c t="s" r="A9" s="4">
        <v>77</v>
      </c>
      <c t="n" r="B9" s="6">
        <v>9059</v>
      </c>
      <c t="n" r="C9" s="6">
        <v>10273</v>
      </c>
      <c t="n" r="D9" s="6">
        <v>30868</v>
      </c>
      <c t="n" r="E9" s="6">
        <v>25473</v>
      </c>
    </row>
    <row r="10" spans="1:5">
      <c t="s" r="A10" s="4">
        <v>78</v>
      </c>
      <c t="n" r="B10" s="6">
        <v>18864</v>
      </c>
      <c t="n" r="C10" s="6">
        <v>12860</v>
      </c>
      <c t="n" r="D10" s="6">
        <v>53069</v>
      </c>
      <c t="n" r="E10" s="6">
        <v>40811</v>
      </c>
    </row>
    <row r="11" spans="1:5">
      <c t="s" r="A11" s="4">
        <v>79</v>
      </c>
      <c t="n" r="B11" s="6">
        <v>29</v>
      </c>
      <c t="n" r="C11" s="6">
        <v>224</v>
      </c>
      <c t="n" r="D11" s="6">
        <v>834</v>
      </c>
      <c t="n" r="E11" s="6">
        <v>349</v>
      </c>
    </row>
    <row r="12" spans="1:5">
      <c t="s" r="A12" s="4">
        <v>80</v>
      </c>
      <c t="n" r="B12" s="6">
        <v>36108</v>
      </c>
      <c t="n" r="C12" s="6">
        <v>30480</v>
      </c>
      <c t="n" r="D12" s="6">
        <v>110043</v>
      </c>
      <c t="n" r="E12" s="6">
        <v>88133</v>
      </c>
    </row>
    <row r="13" spans="1:5">
      <c t="s" r="A13" s="4">
        <v>81</v>
      </c>
      <c t="n" r="B13" s="6">
        <v>381</v>
      </c>
      <c t="n" r="C13" s="6">
        <v>-5701</v>
      </c>
      <c t="n" r="D13" s="6">
        <v>-2623</v>
      </c>
      <c t="n" r="E13" s="6">
        <v>-16170</v>
      </c>
    </row>
    <row r="14" spans="1:5">
      <c t="s" r="A14" s="4">
        <v>82</v>
      </c>
      <c t="n" r="B14" s="6">
        <v>155</v>
      </c>
      <c t="n" r="C14" s="6">
        <v>139</v>
      </c>
      <c t="n" r="D14" s="6">
        <v>8</v>
      </c>
      <c t="n" r="E14" s="6">
        <v>165</v>
      </c>
    </row>
    <row r="15" spans="1:5">
      <c t="s" r="A15" s="4">
        <v>83</v>
      </c>
      <c t="n" r="B15" s="6">
        <v>536</v>
      </c>
      <c t="n" r="C15" s="6">
        <v>-5562</v>
      </c>
      <c t="n" r="D15" s="6">
        <v>-2615</v>
      </c>
      <c t="n" r="E15" s="6">
        <v>-16005</v>
      </c>
    </row>
    <row r="16" spans="1:5">
      <c t="s" r="A16" s="4">
        <v>84</v>
      </c>
      <c t="n" r="B16" s="6">
        <v>429</v>
      </c>
      <c t="n" r="C16" s="6">
        <v>404</v>
      </c>
      <c t="n" r="D16" s="6">
        <v>814</v>
      </c>
      <c t="n" r="E16" s="6">
        <v>1011</v>
      </c>
    </row>
    <row r="17" spans="1:5">
      <c t="s" r="A17" s="4">
        <v>85</v>
      </c>
      <c t="n" r="B17" s="7">
        <v>107</v>
      </c>
      <c t="n" r="C17" s="7">
        <v>-5966</v>
      </c>
      <c t="n" r="D17" s="7">
        <v>-3429</v>
      </c>
      <c t="n" r="E17" s="7">
        <v>-17016</v>
      </c>
    </row>
    <row r="18" spans="1:5">
      <c t="s" r="A18" s="4">
        <v>86</v>
      </c>
      <c t="n" r="B18" s="7">
        <v>0</v>
      </c>
      <c t="n" r="C18" s="8">
        <v>-0.22</v>
      </c>
      <c t="n" r="D18" s="8">
        <v>-0.13</v>
      </c>
      <c t="n" r="E18" s="8">
        <v>-0.63</v>
      </c>
    </row>
    <row r="19" spans="1:5">
      <c t="s" r="A19" s="4">
        <v>87</v>
      </c>
      <c t="n" r="B19" s="7">
        <v>0</v>
      </c>
      <c t="n" r="C19" s="8">
        <v>-0.22</v>
      </c>
      <c t="n" r="D19" s="8">
        <v>-0.13</v>
      </c>
      <c t="n" r="E19" s="8">
        <v>-0.63</v>
      </c>
    </row>
    <row r="20" spans="1:5">
      <c t="s" r="A20" s="4">
        <v>88</v>
      </c>
      <c t="n" r="B20" s="6">
        <v>26973507</v>
      </c>
      <c t="n" r="C20" s="6">
        <v>27173360</v>
      </c>
      <c t="n" r="D20" s="6">
        <v>26976432</v>
      </c>
      <c t="n" r="E20" s="6">
        <v>27212038</v>
      </c>
    </row>
    <row r="21" spans="1:5">
      <c t="s" r="A21" s="4">
        <v>89</v>
      </c>
      <c t="n" r="B21" s="6">
        <v>27532509</v>
      </c>
      <c t="n" r="C21" s="6">
        <v>27173360</v>
      </c>
      <c t="n" r="D21" s="6">
        <v>26976432</v>
      </c>
      <c t="n" r="E21" s="6">
        <v>27212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71</v>
      </c>
      <c t="s" r="B1" s="2">
        <v>69</v>
      </c>
      <c t="s" r="D1" s="2">
        <v>1</v>
      </c>
    </row>
    <row r="2" spans="1:7">
      <c t="s" r="B2" s="2">
        <v>2</v>
      </c>
      <c t="s" r="C2" s="2">
        <v>70</v>
      </c>
      <c t="s" r="D2" s="2">
        <v>2</v>
      </c>
      <c t="s" r="E2" s="2">
        <v>70</v>
      </c>
      <c t="s" r="F2" s="2">
        <v>317</v>
      </c>
      <c t="s" r="G2" s="2">
        <v>25</v>
      </c>
    </row>
    <row r="3" spans="1:7">
      <c t="s" r="A3" s="3">
        <v>145</v>
      </c>
    </row>
    <row r="4" spans="1:7">
      <c t="s" r="A4" s="4">
        <v>36</v>
      </c>
      <c t="n" r="B4" s="7">
        <v>24455</v>
      </c>
      <c t="n" r="D4" s="7">
        <v>24455</v>
      </c>
      <c t="n" r="F4" s="7">
        <v>989</v>
      </c>
      <c t="n" r="G4" s="7">
        <v>23105</v>
      </c>
    </row>
    <row r="5" spans="1:7">
      <c t="s" r="A5" s="4">
        <v>372</v>
      </c>
      <c t="n" r="B5" s="7">
        <v>1000</v>
      </c>
      <c t="n" r="C5" s="7">
        <v>500</v>
      </c>
      <c t="n" r="D5" s="7">
        <v>2900</v>
      </c>
      <c t="n" r="E5" s="7">
        <v>1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73</v>
      </c>
      <c t="s" r="B1" s="2">
        <v>1</v>
      </c>
    </row>
    <row r="2" spans="1:2">
      <c t="s" r="B2" s="2">
        <v>253</v>
      </c>
    </row>
    <row r="3" spans="1:2">
      <c t="s" r="A3" s="3">
        <v>374</v>
      </c>
    </row>
    <row r="4" spans="1:2">
      <c t="s" r="A4" s="4">
        <v>375</v>
      </c>
      <c t="n" r="B4" s="7">
        <v>23105</v>
      </c>
    </row>
    <row r="5" spans="1:2">
      <c t="s" r="A5" s="4">
        <v>376</v>
      </c>
      <c t="n" r="B5" s="6">
        <v>989</v>
      </c>
    </row>
    <row r="6" spans="1:2">
      <c t="s" r="A6" s="4">
        <v>377</v>
      </c>
      <c t="n" r="B6" s="6">
        <v>361</v>
      </c>
    </row>
    <row r="7" spans="1:2">
      <c t="s" r="A7" s="4">
        <v>378</v>
      </c>
      <c t="n" r="B7" s="7">
        <v>24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t="s" r="A1" s="1">
        <v>379</v>
      </c>
      <c t="s" r="B1" s="2">
        <v>317</v>
      </c>
      <c t="s" r="C1" s="2">
        <v>2</v>
      </c>
      <c t="s" r="D1" s="2">
        <v>25</v>
      </c>
    </row>
    <row r="2" spans="1:4">
      <c t="s" r="A2" s="3">
        <v>318</v>
      </c>
    </row>
    <row r="3" spans="1:4">
      <c t="s" r="A3" s="4">
        <v>380</v>
      </c>
      <c t="n" r="C3" s="7">
        <v>22325</v>
      </c>
      <c t="n" r="D3" s="7">
        <v>12900</v>
      </c>
    </row>
    <row r="4" spans="1:4">
      <c t="s" r="A4" s="4">
        <v>381</v>
      </c>
      <c t="n" r="C4" s="6">
        <v>7238</v>
      </c>
      <c t="n" r="D4" s="6">
        <v>4260</v>
      </c>
    </row>
    <row r="5" spans="1:4">
      <c t="s" r="A5" s="4">
        <v>382</v>
      </c>
      <c t="n" r="C5" s="7">
        <v>15087</v>
      </c>
      <c t="n" r="D5" s="6">
        <v>8640</v>
      </c>
    </row>
    <row r="6" spans="1:4">
      <c t="s" r="A6" s="4">
        <v>327</v>
      </c>
    </row>
    <row r="7" spans="1:4">
      <c t="s" r="A7" s="3">
        <v>318</v>
      </c>
    </row>
    <row r="8" spans="1:4">
      <c t="s" r="A8" s="4">
        <v>367</v>
      </c>
      <c t="s" r="B8" s="4">
        <v>328</v>
      </c>
      <c t="s" r="C8" s="4">
        <v>329</v>
      </c>
    </row>
    <row r="9" spans="1:4">
      <c t="s" r="A9" s="4">
        <v>380</v>
      </c>
      <c t="n" r="C9" s="7">
        <v>14005</v>
      </c>
      <c t="n" r="D9" s="6">
        <v>8167</v>
      </c>
    </row>
    <row r="10" spans="1:4">
      <c t="s" r="A10" s="4">
        <v>381</v>
      </c>
      <c t="n" r="C10" s="6">
        <v>4493</v>
      </c>
      <c t="n" r="D10" s="6">
        <v>2463</v>
      </c>
    </row>
    <row r="11" spans="1:4">
      <c t="s" r="A11" s="4">
        <v>382</v>
      </c>
      <c t="n" r="C11" s="7">
        <v>9512</v>
      </c>
      <c t="n" r="D11" s="6">
        <v>5704</v>
      </c>
    </row>
    <row r="12" spans="1:4">
      <c t="s" r="A12" s="4">
        <v>383</v>
      </c>
    </row>
    <row r="13" spans="1:4">
      <c t="s" r="A13" s="3">
        <v>318</v>
      </c>
    </row>
    <row r="14" spans="1:4">
      <c t="s" r="A14" s="4">
        <v>367</v>
      </c>
      <c t="s" r="C14" s="4">
        <v>369</v>
      </c>
    </row>
    <row r="15" spans="1:4">
      <c t="s" r="A15" s="4">
        <v>380</v>
      </c>
      <c t="n" r="C15" s="7">
        <v>6197</v>
      </c>
      <c t="n" r="D15" s="6">
        <v>3627</v>
      </c>
    </row>
    <row r="16" spans="1:4">
      <c t="s" r="A16" s="4">
        <v>381</v>
      </c>
      <c t="n" r="C16" s="6">
        <v>1963</v>
      </c>
      <c t="n" r="D16" s="6">
        <v>1216</v>
      </c>
    </row>
    <row r="17" spans="1:4">
      <c t="s" r="A17" s="4">
        <v>382</v>
      </c>
      <c t="n" r="C17" s="7">
        <v>4234</v>
      </c>
      <c t="n" r="D17" s="6">
        <v>2411</v>
      </c>
    </row>
    <row r="18" spans="1:4">
      <c t="s" r="A18" s="4">
        <v>320</v>
      </c>
    </row>
    <row r="19" spans="1:4">
      <c t="s" r="A19" s="3">
        <v>318</v>
      </c>
    </row>
    <row r="20" spans="1:4">
      <c t="s" r="A20" s="4">
        <v>367</v>
      </c>
      <c t="s" r="B20" s="4">
        <v>322</v>
      </c>
      <c t="s" r="C20" s="4">
        <v>322</v>
      </c>
    </row>
    <row r="21" spans="1:4">
      <c t="s" r="A21" s="4">
        <v>380</v>
      </c>
      <c t="n" r="C21" s="7">
        <v>1743</v>
      </c>
      <c t="n" r="D21" s="6">
        <v>726</v>
      </c>
    </row>
    <row r="22" spans="1:4">
      <c t="s" r="A22" s="4">
        <v>381</v>
      </c>
      <c t="n" r="C22" s="6">
        <v>402</v>
      </c>
      <c t="n" r="D22" s="6">
        <v>213</v>
      </c>
    </row>
    <row r="23" spans="1:4">
      <c t="s" r="A23" s="4">
        <v>382</v>
      </c>
      <c t="n" r="C23" s="7">
        <v>1341</v>
      </c>
      <c t="n" r="D23" s="6">
        <v>513</v>
      </c>
    </row>
    <row r="24" spans="1:4">
      <c t="s" r="A24" s="4">
        <v>384</v>
      </c>
    </row>
    <row r="25" spans="1:4">
      <c t="s" r="A25" s="3">
        <v>318</v>
      </c>
    </row>
    <row r="26" spans="1:4">
      <c t="s" r="A26" s="4">
        <v>367</v>
      </c>
      <c t="s" r="C26" s="4">
        <v>385</v>
      </c>
    </row>
    <row r="27" spans="1:4">
      <c t="s" r="A27" s="4">
        <v>380</v>
      </c>
      <c t="n" r="C27" s="7">
        <v>380</v>
      </c>
      <c t="n" r="D27" s="6">
        <v>380</v>
      </c>
    </row>
    <row r="28" spans="1:4">
      <c t="s" r="A28" s="4">
        <v>381</v>
      </c>
      <c t="n" r="C28" s="6">
        <v>380</v>
      </c>
      <c t="n" r="D28" s="6">
        <v>368</v>
      </c>
    </row>
    <row r="29" spans="1:4">
      <c t="s" r="A29" s="4">
        <v>382</v>
      </c>
      <c t="n" r="C29" s="7">
        <v>0</v>
      </c>
      <c t="n" r="D29" s="7">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25</v>
      </c>
    </row>
    <row r="2" spans="1:3">
      <c t="s" r="A2" s="3">
        <v>387</v>
      </c>
    </row>
    <row r="3" spans="1:3">
      <c t="s" r="A3" s="4">
        <v>388</v>
      </c>
      <c t="n" r="B3" s="7">
        <v>946</v>
      </c>
    </row>
    <row r="4" spans="1:3">
      <c t="n" r="A4" s="6">
        <v>2017</v>
      </c>
      <c t="n" r="B4" s="6">
        <v>3713</v>
      </c>
    </row>
    <row r="5" spans="1:3">
      <c t="n" r="A5" s="6">
        <v>2018</v>
      </c>
      <c t="n" r="B5" s="6">
        <v>3661</v>
      </c>
    </row>
    <row r="6" spans="1:3">
      <c t="n" r="A6" s="6">
        <v>2019</v>
      </c>
      <c t="n" r="B6" s="6">
        <v>3603</v>
      </c>
    </row>
    <row r="7" spans="1:3">
      <c t="n" r="A7" s="6">
        <v>2020</v>
      </c>
      <c t="n" r="B7" s="6">
        <v>2008</v>
      </c>
    </row>
    <row r="8" spans="1:3">
      <c t="s" r="A8" s="4">
        <v>389</v>
      </c>
      <c t="n" r="B8" s="6">
        <v>1156</v>
      </c>
    </row>
    <row r="9" spans="1:3">
      <c t="s" r="A9" s="4">
        <v>382</v>
      </c>
      <c t="n" r="B9" s="7">
        <v>15087</v>
      </c>
      <c t="n" r="C9" s="7">
        <v>86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90</v>
      </c>
      <c t="s" r="B1" s="2">
        <v>2</v>
      </c>
      <c t="s" r="C1" s="2">
        <v>25</v>
      </c>
    </row>
    <row r="2" spans="1:3">
      <c t="s" r="A2" s="3">
        <v>148</v>
      </c>
    </row>
    <row r="3" spans="1:3">
      <c t="s" r="A3" s="4">
        <v>391</v>
      </c>
      <c t="n" r="B3" s="7">
        <v>1890</v>
      </c>
      <c t="n" r="C3" s="7">
        <v>1727</v>
      </c>
    </row>
    <row r="4" spans="1:3">
      <c t="s" r="A4" s="4">
        <v>392</v>
      </c>
      <c t="n" r="B4" s="6">
        <v>7714</v>
      </c>
      <c t="n" r="C4" s="6">
        <v>3130</v>
      </c>
    </row>
    <row r="5" spans="1:3">
      <c t="s" r="A5" s="4">
        <v>393</v>
      </c>
      <c t="n" r="B5" s="6">
        <v>571</v>
      </c>
      <c t="n" r="C5" s="6">
        <v>0</v>
      </c>
    </row>
    <row r="6" spans="1:3">
      <c t="s" r="A6" s="4">
        <v>394</v>
      </c>
      <c t="n" r="B6" s="6">
        <v>2208</v>
      </c>
      <c t="n" r="C6" s="6">
        <v>435</v>
      </c>
    </row>
    <row r="7" spans="1:3">
      <c t="s" r="A7" s="4">
        <v>395</v>
      </c>
      <c t="n" r="B7" s="6">
        <v>1627</v>
      </c>
      <c t="n" r="C7" s="6">
        <v>3263</v>
      </c>
    </row>
    <row r="8" spans="1:3">
      <c t="s" r="A8" s="4">
        <v>396</v>
      </c>
      <c t="n" r="B8" s="6">
        <v>989</v>
      </c>
      <c t="n" r="C8" s="6">
        <v>819</v>
      </c>
    </row>
    <row r="9" spans="1:3">
      <c t="s" r="A9" s="4">
        <v>291</v>
      </c>
      <c t="n" r="B9" s="6">
        <v>217</v>
      </c>
      <c t="n" r="C9" s="6">
        <v>400</v>
      </c>
    </row>
    <row r="10" spans="1:3">
      <c t="s" r="A10" s="4">
        <v>397</v>
      </c>
      <c t="n" r="B10" s="6">
        <v>2880</v>
      </c>
      <c t="n" r="C10" s="6">
        <v>1785</v>
      </c>
    </row>
    <row r="11" spans="1:3">
      <c t="s" r="A11" s="4">
        <v>398</v>
      </c>
      <c t="n" r="B11" s="7">
        <v>18096</v>
      </c>
      <c t="n" r="C11" s="7">
        <v>115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s>
  <sheetData>
    <row r="1" spans="1:4">
      <c t="s" r="A1" s="1">
        <v>399</v>
      </c>
      <c t="s" r="B1" s="2">
        <v>1</v>
      </c>
    </row>
    <row r="2" spans="1:4">
      <c t="s" r="B2" s="2">
        <v>2</v>
      </c>
      <c t="s" r="C2" s="2">
        <v>70</v>
      </c>
      <c t="s" r="D2" s="2">
        <v>400</v>
      </c>
    </row>
    <row r="3" spans="1:4">
      <c t="s" r="A3" s="3">
        <v>151</v>
      </c>
    </row>
    <row r="4" spans="1:4">
      <c t="s" r="A4" s="4">
        <v>401</v>
      </c>
      <c t="n" r="B4" s="7">
        <v>20000000</v>
      </c>
      <c t="n" r="D4" s="7">
        <v>20000000</v>
      </c>
    </row>
    <row r="5" spans="1:4">
      <c t="s" r="A5" s="4">
        <v>402</v>
      </c>
      <c t="n" r="B5" s="6">
        <v>574118</v>
      </c>
      <c t="n" r="C5" s="6">
        <v>274700</v>
      </c>
    </row>
    <row r="6" spans="1:4">
      <c t="s" r="A6" s="4">
        <v>403</v>
      </c>
      <c t="n" r="B6" s="8">
        <v>7.81</v>
      </c>
      <c t="n" r="C6" s="8">
        <v>10.88</v>
      </c>
    </row>
    <row r="7" spans="1:4">
      <c t="s" r="A7" s="4">
        <v>404</v>
      </c>
      <c t="n" r="B7" s="7">
        <v>4500000</v>
      </c>
      <c t="n" r="C7" s="7">
        <v>3000000</v>
      </c>
    </row>
    <row r="8" spans="1:4">
      <c t="s" r="A8" s="4">
        <v>405</v>
      </c>
      <c t="n" r="B8" s="7">
        <v>10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42"/>
    <col customWidth="1" max="3" min="3" width="30"/>
    <col customWidth="1" max="4" min="4" width="30"/>
    <col customWidth="1" max="5" min="5" width="24"/>
    <col customWidth="1" max="6" min="6" width="30"/>
    <col customWidth="1" max="7" min="7" width="24"/>
  </cols>
  <sheetData>
    <row r="1" spans="1:7">
      <c t="s" r="A1" s="1">
        <v>406</v>
      </c>
      <c t="s" r="B1" s="2">
        <v>407</v>
      </c>
      <c t="s" r="C1" s="2">
        <v>408</v>
      </c>
      <c t="s" r="D1" s="2">
        <v>409</v>
      </c>
      <c t="s" r="E1" s="2">
        <v>410</v>
      </c>
      <c t="s" r="F1" s="2">
        <v>409</v>
      </c>
      <c t="s" r="G1" s="2">
        <v>410</v>
      </c>
    </row>
    <row r="2" spans="1:7">
      <c t="s" r="A2" s="3">
        <v>411</v>
      </c>
    </row>
    <row r="3" spans="1:7">
      <c t="s" r="A3" s="4">
        <v>412</v>
      </c>
      <c t="n" r="D3" s="7">
        <v>0</v>
      </c>
      <c t="n" r="E3" s="8">
        <v>11.81</v>
      </c>
      <c t="n" r="F3" s="8">
        <v>8.949999999999999</v>
      </c>
      <c t="n" r="G3" s="8">
        <v>13.27</v>
      </c>
    </row>
    <row r="4" spans="1:7">
      <c t="s" r="A4" s="4">
        <v>285</v>
      </c>
    </row>
    <row r="5" spans="1:7">
      <c t="s" r="A5" s="3">
        <v>411</v>
      </c>
    </row>
    <row r="6" spans="1:7">
      <c t="s" r="A6" s="4">
        <v>413</v>
      </c>
      <c t="s" r="F6" s="4">
        <v>414</v>
      </c>
    </row>
    <row r="7" spans="1:7">
      <c t="s" r="A7" s="4">
        <v>415</v>
      </c>
    </row>
    <row r="8" spans="1:7">
      <c t="s" r="A8" s="3">
        <v>411</v>
      </c>
    </row>
    <row r="9" spans="1:7">
      <c t="s" r="A9" s="4">
        <v>416</v>
      </c>
      <c t="s" r="F9" s="4">
        <v>278</v>
      </c>
    </row>
    <row r="10" spans="1:7">
      <c t="s" r="A10" s="4">
        <v>417</v>
      </c>
    </row>
    <row r="11" spans="1:7">
      <c t="s" r="A11" s="3">
        <v>411</v>
      </c>
    </row>
    <row r="12" spans="1:7">
      <c t="s" r="A12" s="4">
        <v>416</v>
      </c>
      <c t="s" r="F12" s="4">
        <v>328</v>
      </c>
    </row>
    <row r="13" spans="1:7">
      <c t="s" r="A13" s="4">
        <v>418</v>
      </c>
    </row>
    <row r="14" spans="1:7">
      <c t="s" r="A14" s="3">
        <v>411</v>
      </c>
    </row>
    <row r="15" spans="1:7">
      <c t="s" r="A15" s="4">
        <v>419</v>
      </c>
      <c t="n" r="D15" s="6">
        <v>1</v>
      </c>
      <c t="n" r="F15" s="6">
        <v>1</v>
      </c>
    </row>
    <row r="16" spans="1:7">
      <c t="s" r="A16" s="4">
        <v>420</v>
      </c>
    </row>
    <row r="17" spans="1:7">
      <c t="s" r="A17" s="3">
        <v>411</v>
      </c>
    </row>
    <row r="18" spans="1:7">
      <c t="s" r="A18" s="4">
        <v>421</v>
      </c>
      <c t="n" r="C18" s="6">
        <v>100000</v>
      </c>
    </row>
    <row r="19" spans="1:7">
      <c t="s" r="A19" s="4">
        <v>422</v>
      </c>
      <c t="n" r="F19" s="6">
        <v>325000</v>
      </c>
    </row>
    <row r="20" spans="1:7">
      <c t="s" r="A20" s="4">
        <v>423</v>
      </c>
      <c t="s" r="C20" s="4">
        <v>424</v>
      </c>
    </row>
    <row r="21" spans="1:7">
      <c t="s" r="A21" s="4">
        <v>425</v>
      </c>
    </row>
    <row r="22" spans="1:7">
      <c t="s" r="A22" s="3">
        <v>411</v>
      </c>
    </row>
    <row r="23" spans="1:7">
      <c t="s" r="A23" s="4">
        <v>426</v>
      </c>
      <c t="n" r="C23" s="7">
        <v>14</v>
      </c>
    </row>
    <row r="24" spans="1:7">
      <c t="s" r="A24" s="4">
        <v>427</v>
      </c>
      <c t="n" r="C24" s="6">
        <v>50000</v>
      </c>
    </row>
    <row r="25" spans="1:7">
      <c t="s" r="A25" s="4">
        <v>428</v>
      </c>
    </row>
    <row r="26" spans="1:7">
      <c t="s" r="A26" s="3">
        <v>411</v>
      </c>
    </row>
    <row r="27" spans="1:7">
      <c t="s" r="A27" s="4">
        <v>426</v>
      </c>
      <c t="n" r="C27" s="7">
        <v>18</v>
      </c>
    </row>
    <row r="28" spans="1:7">
      <c t="s" r="A28" s="4">
        <v>427</v>
      </c>
      <c t="n" r="C28" s="6">
        <v>50000</v>
      </c>
    </row>
    <row r="29" spans="1:7">
      <c t="s" r="A29" s="4">
        <v>429</v>
      </c>
    </row>
    <row r="30" spans="1:7">
      <c t="s" r="A30" s="3">
        <v>411</v>
      </c>
    </row>
    <row r="31" spans="1:7">
      <c t="s" r="A31" s="4">
        <v>430</v>
      </c>
      <c t="s" r="C31" s="4">
        <v>431</v>
      </c>
    </row>
    <row r="32" spans="1:7">
      <c t="s" r="A32" s="4">
        <v>432</v>
      </c>
    </row>
    <row r="33" spans="1:7">
      <c t="s" r="A33" s="3">
        <v>411</v>
      </c>
    </row>
    <row r="34" spans="1:7">
      <c t="s" r="A34" s="4">
        <v>433</v>
      </c>
      <c t="n" r="D34" s="6">
        <v>3601551</v>
      </c>
      <c t="n" r="F34" s="6">
        <v>3601551</v>
      </c>
    </row>
    <row r="35" spans="1:7">
      <c t="s" r="A35" s="4">
        <v>434</v>
      </c>
      <c t="n" r="D35" s="6">
        <v>0</v>
      </c>
      <c t="n" r="F35" s="6">
        <v>0</v>
      </c>
    </row>
    <row r="36" spans="1:7">
      <c t="s" r="A36" s="4">
        <v>435</v>
      </c>
    </row>
    <row r="37" spans="1:7">
      <c t="s" r="A37" s="3">
        <v>411</v>
      </c>
    </row>
    <row r="38" spans="1:7">
      <c t="s" r="A38" s="4">
        <v>433</v>
      </c>
      <c t="n" r="D38" s="6">
        <v>1662000</v>
      </c>
      <c t="n" r="F38" s="6">
        <v>1662000</v>
      </c>
    </row>
    <row r="39" spans="1:7">
      <c t="s" r="A39" s="4">
        <v>436</v>
      </c>
      <c t="n" r="F39" s="6">
        <v>1500000</v>
      </c>
    </row>
    <row r="40" spans="1:7">
      <c t="s" r="A40" s="4">
        <v>437</v>
      </c>
      <c t="s" r="F40" s="4">
        <v>438</v>
      </c>
    </row>
    <row r="41" spans="1:7">
      <c t="s" r="A41" s="4">
        <v>434</v>
      </c>
      <c t="n" r="D41" s="6">
        <v>1702664</v>
      </c>
      <c t="n" r="F41" s="6">
        <v>1702664</v>
      </c>
    </row>
    <row r="42" spans="1:7">
      <c t="s" r="A42" s="4">
        <v>439</v>
      </c>
    </row>
    <row r="43" spans="1:7">
      <c t="s" r="A43" s="3">
        <v>411</v>
      </c>
    </row>
    <row r="44" spans="1:7">
      <c t="s" r="A44" s="4">
        <v>422</v>
      </c>
      <c t="n" r="B44" s="6">
        <v>325000</v>
      </c>
    </row>
    <row r="45" spans="1:7">
      <c t="s" r="A45" s="4">
        <v>440</v>
      </c>
      <c t="s" r="B45" s="4">
        <v>278</v>
      </c>
    </row>
    <row r="46" spans="1:7">
      <c t="s" r="A46" s="4">
        <v>426</v>
      </c>
      <c t="n" r="B46" s="7">
        <v>15</v>
      </c>
    </row>
    <row r="47" spans="1:7">
      <c t="s" r="A47" s="4">
        <v>430</v>
      </c>
      <c t="s" r="B47" s="4">
        <v>431</v>
      </c>
    </row>
    <row r="48" spans="1:7">
      <c t="s" r="A48" s="4">
        <v>441</v>
      </c>
      <c t="n" r="B48" s="6">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t="s" r="A1" s="1">
        <v>442</v>
      </c>
      <c t="s" r="B1" s="2">
        <v>69</v>
      </c>
      <c t="s" r="D1" s="2">
        <v>1</v>
      </c>
    </row>
    <row r="2" spans="1:6">
      <c t="s" r="B2" s="2">
        <v>2</v>
      </c>
      <c t="s" r="C2" s="2">
        <v>70</v>
      </c>
      <c t="s" r="D2" s="2">
        <v>2</v>
      </c>
      <c t="s" r="E2" s="2">
        <v>70</v>
      </c>
      <c t="s" r="F2" s="2">
        <v>25</v>
      </c>
    </row>
    <row r="3" spans="1:6">
      <c t="s" r="A3" s="3">
        <v>443</v>
      </c>
    </row>
    <row r="4" spans="1:6">
      <c t="s" r="A4" s="4">
        <v>444</v>
      </c>
      <c t="n" r="D4" s="6">
        <v>2975673</v>
      </c>
    </row>
    <row r="5" spans="1:6">
      <c t="s" r="A5" s="4">
        <v>445</v>
      </c>
      <c t="n" r="D5" s="6">
        <v>1500</v>
      </c>
    </row>
    <row r="6" spans="1:6">
      <c t="s" r="A6" s="4">
        <v>446</v>
      </c>
      <c t="n" r="D6" s="6">
        <v>-220691</v>
      </c>
    </row>
    <row r="7" spans="1:6">
      <c t="s" r="A7" s="4">
        <v>447</v>
      </c>
      <c t="n" r="D7" s="6">
        <v>-1253042</v>
      </c>
    </row>
    <row r="8" spans="1:6">
      <c t="s" r="A8" s="4">
        <v>448</v>
      </c>
      <c t="n" r="B8" s="6">
        <v>1503440</v>
      </c>
      <c t="n" r="D8" s="6">
        <v>1503440</v>
      </c>
    </row>
    <row r="9" spans="1:6">
      <c t="s" r="A9" s="4">
        <v>449</v>
      </c>
      <c t="n" r="B9" s="6">
        <v>1016873</v>
      </c>
      <c t="n" r="D9" s="6">
        <v>1016873</v>
      </c>
    </row>
    <row r="10" spans="1:6">
      <c t="s" r="A10" s="4">
        <v>450</v>
      </c>
      <c t="n" r="B10" s="6">
        <v>1411783</v>
      </c>
      <c t="n" r="D10" s="6">
        <v>1411783</v>
      </c>
    </row>
    <row r="11" spans="1:6">
      <c t="s" r="A11" s="3">
        <v>451</v>
      </c>
    </row>
    <row r="12" spans="1:6">
      <c t="s" r="A12" s="4">
        <v>452</v>
      </c>
      <c t="n" r="D12" s="8">
        <v>11.06</v>
      </c>
    </row>
    <row r="13" spans="1:6">
      <c t="s" r="A13" s="4">
        <v>453</v>
      </c>
      <c t="n" r="B13" s="7">
        <v>0</v>
      </c>
      <c t="n" r="C13" s="8">
        <v>11.81</v>
      </c>
      <c t="n" r="D13" s="12">
        <v>8.949999999999999</v>
      </c>
      <c t="n" r="E13" s="8">
        <v>13.27</v>
      </c>
    </row>
    <row r="14" spans="1:6">
      <c t="s" r="A14" s="4">
        <v>454</v>
      </c>
      <c t="n" r="D14" s="12">
        <v>9.140000000000001</v>
      </c>
    </row>
    <row r="15" spans="1:6">
      <c t="s" r="A15" s="4">
        <v>455</v>
      </c>
      <c t="n" r="D15" s="12">
        <v>11.21</v>
      </c>
    </row>
    <row r="16" spans="1:6">
      <c t="s" r="A16" s="4">
        <v>456</v>
      </c>
      <c t="n" r="B16" s="12">
        <v>11.21</v>
      </c>
      <c t="n" r="D16" s="12">
        <v>11.21</v>
      </c>
    </row>
    <row r="17" spans="1:6">
      <c t="s" r="A17" s="4">
        <v>457</v>
      </c>
      <c t="n" r="B17" s="12">
        <v>10.84</v>
      </c>
      <c t="n" r="D17" s="12">
        <v>10.84</v>
      </c>
    </row>
    <row r="18" spans="1:6">
      <c t="s" r="A18" s="4">
        <v>458</v>
      </c>
      <c t="n" r="B18" s="8">
        <v>11.15</v>
      </c>
      <c t="n" r="D18" s="8">
        <v>11.15</v>
      </c>
    </row>
    <row r="19" spans="1:6">
      <c t="s" r="A19" s="3">
        <v>459</v>
      </c>
    </row>
    <row r="20" spans="1:6">
      <c t="s" r="A20" s="4">
        <v>460</v>
      </c>
      <c t="s" r="D20" s="4">
        <v>461</v>
      </c>
    </row>
    <row r="21" spans="1:6">
      <c t="s" r="A21" s="4">
        <v>462</v>
      </c>
      <c t="s" r="D21" s="4">
        <v>463</v>
      </c>
    </row>
    <row r="22" spans="1:6">
      <c t="s" r="A22" s="4">
        <v>464</v>
      </c>
      <c t="s" r="D22" s="4">
        <v>465</v>
      </c>
    </row>
    <row r="23" spans="1:6">
      <c t="s" r="A23" s="4">
        <v>466</v>
      </c>
      <c t="n" r="B23" s="7">
        <v>6241</v>
      </c>
      <c t="n" r="D23" s="7">
        <v>6241</v>
      </c>
      <c t="n" r="F23" s="7">
        <v>724</v>
      </c>
    </row>
    <row r="24" spans="1:6">
      <c t="s" r="A24" s="4">
        <v>462</v>
      </c>
      <c t="n" r="B24" s="6">
        <v>4597</v>
      </c>
      <c t="n" r="D24" s="6">
        <v>4597</v>
      </c>
    </row>
    <row r="25" spans="1:6">
      <c t="s" r="A25" s="4">
        <v>464</v>
      </c>
      <c t="n" r="B25" s="7">
        <v>5939</v>
      </c>
      <c t="n" r="D25" s="7">
        <v>59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3"/>
    <col customWidth="1" max="5" min="5" width="23"/>
  </cols>
  <sheetData>
    <row r="1" spans="1:5">
      <c t="s" r="A1" s="1">
        <v>467</v>
      </c>
      <c t="s" r="B1" s="2">
        <v>69</v>
      </c>
      <c t="s" r="D1" s="2">
        <v>1</v>
      </c>
    </row>
    <row r="2" spans="1:5">
      <c t="s" r="B2" s="2">
        <v>2</v>
      </c>
      <c t="s" r="C2" s="2">
        <v>70</v>
      </c>
      <c t="s" r="D2" s="2">
        <v>2</v>
      </c>
      <c t="s" r="E2" s="2">
        <v>70</v>
      </c>
    </row>
    <row r="3" spans="1:5">
      <c t="s" r="A3" s="3">
        <v>468</v>
      </c>
    </row>
    <row r="4" spans="1:5">
      <c t="s" r="A4" s="4">
        <v>469</v>
      </c>
      <c t="n" r="B4" s="7">
        <v>0</v>
      </c>
      <c t="n" r="C4" s="8">
        <v>11.81</v>
      </c>
      <c t="n" r="D4" s="8">
        <v>8.949999999999999</v>
      </c>
      <c t="n" r="E4" s="8">
        <v>13.27</v>
      </c>
    </row>
    <row r="5" spans="1:5">
      <c t="s" r="A5" s="4">
        <v>470</v>
      </c>
      <c t="n" r="B5" s="7">
        <v>0</v>
      </c>
      <c t="n" r="C5" s="8">
        <v>5.69</v>
      </c>
      <c t="n" r="D5" s="8">
        <v>4.03</v>
      </c>
      <c t="n" r="E5" s="8">
        <v>6.5</v>
      </c>
    </row>
    <row r="6" spans="1:5">
      <c t="s" r="A6" s="3">
        <v>471</v>
      </c>
    </row>
    <row r="7" spans="1:5">
      <c t="s" r="A7" s="4">
        <v>472</v>
      </c>
      <c t="s" r="B7" s="4">
        <v>473</v>
      </c>
      <c t="s" r="C7" s="4">
        <v>474</v>
      </c>
      <c t="s" r="D7" s="4">
        <v>475</v>
      </c>
    </row>
    <row r="8" spans="1:5">
      <c t="s" r="A8" s="4">
        <v>476</v>
      </c>
      <c t="s" r="B8" s="4">
        <v>473</v>
      </c>
      <c t="s" r="C8" s="4">
        <v>473</v>
      </c>
      <c t="s" r="D8" s="4">
        <v>473</v>
      </c>
      <c t="s" r="E8" s="4">
        <v>473</v>
      </c>
    </row>
    <row r="9" spans="1:5">
      <c t="s" r="A9" s="4">
        <v>477</v>
      </c>
      <c t="s" r="B9" s="4">
        <v>473</v>
      </c>
      <c t="s" r="C9" s="4">
        <v>478</v>
      </c>
      <c t="s" r="D9" s="4">
        <v>479</v>
      </c>
    </row>
    <row r="10" spans="1:5">
      <c t="s" r="A10" s="4">
        <v>480</v>
      </c>
      <c t="s" r="B10" s="4">
        <v>481</v>
      </c>
      <c t="s" r="C10" s="4">
        <v>482</v>
      </c>
      <c t="s" r="D10" s="4">
        <v>482</v>
      </c>
    </row>
    <row r="11" spans="1:5">
      <c t="s" r="A11" s="4">
        <v>274</v>
      </c>
    </row>
    <row r="12" spans="1:5">
      <c t="s" r="A12" s="3">
        <v>471</v>
      </c>
    </row>
    <row r="13" spans="1:5">
      <c t="s" r="A13" s="4">
        <v>472</v>
      </c>
      <c t="s" r="E13" s="4">
        <v>483</v>
      </c>
    </row>
    <row r="14" spans="1:5">
      <c t="s" r="A14" s="4">
        <v>477</v>
      </c>
      <c t="s" r="E14" s="4">
        <v>478</v>
      </c>
    </row>
    <row r="15" spans="1:5">
      <c t="s" r="A15" s="4">
        <v>480</v>
      </c>
      <c t="s" r="E15" s="4">
        <v>484</v>
      </c>
    </row>
    <row r="16" spans="1:5">
      <c t="s" r="A16" s="4">
        <v>277</v>
      </c>
    </row>
    <row r="17" spans="1:5">
      <c t="s" r="A17" s="3">
        <v>471</v>
      </c>
    </row>
    <row r="18" spans="1:5">
      <c t="s" r="A18" s="4">
        <v>472</v>
      </c>
      <c t="s" r="E18" s="4">
        <v>474</v>
      </c>
    </row>
    <row r="19" spans="1:5">
      <c t="s" r="A19" s="4">
        <v>477</v>
      </c>
      <c t="s" r="E19" s="4">
        <v>485</v>
      </c>
    </row>
    <row r="20" spans="1:5">
      <c t="s" r="A20" s="4">
        <v>480</v>
      </c>
      <c t="s" r="E20" s="4">
        <v>4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86</v>
      </c>
      <c t="s" r="B1" s="2">
        <v>1</v>
      </c>
    </row>
    <row r="2" spans="1:2">
      <c t="s" r="B2" s="2">
        <v>409</v>
      </c>
    </row>
    <row r="3" spans="1:2">
      <c t="s" r="A3" s="3">
        <v>443</v>
      </c>
    </row>
    <row r="4" spans="1:2">
      <c t="s" r="A4" s="4">
        <v>487</v>
      </c>
      <c t="n" r="B4" s="6">
        <v>1001364</v>
      </c>
    </row>
    <row r="5" spans="1:2">
      <c t="s" r="A5" s="4">
        <v>488</v>
      </c>
      <c t="n" r="B5" s="6">
        <v>878763</v>
      </c>
    </row>
    <row r="6" spans="1:2">
      <c t="s" r="A6" s="4">
        <v>489</v>
      </c>
      <c t="n" r="B6" s="6">
        <v>-257413</v>
      </c>
    </row>
    <row r="7" spans="1:2">
      <c t="s" r="A7" s="4">
        <v>490</v>
      </c>
      <c t="n" r="B7" s="6">
        <v>-209145</v>
      </c>
    </row>
    <row r="8" spans="1:2">
      <c t="s" r="A8" s="4">
        <v>491</v>
      </c>
      <c t="n" r="B8" s="6">
        <v>1413569</v>
      </c>
    </row>
    <row r="9" spans="1:2">
      <c t="s" r="A9" s="3">
        <v>492</v>
      </c>
    </row>
    <row r="10" spans="1:2">
      <c t="s" r="A10" s="4">
        <v>493</v>
      </c>
      <c t="n" r="B10" s="8">
        <v>13.19</v>
      </c>
    </row>
    <row r="11" spans="1:2">
      <c t="s" r="A11" s="4">
        <v>494</v>
      </c>
      <c t="n" r="B11" s="12">
        <v>9.08</v>
      </c>
    </row>
    <row r="12" spans="1:2">
      <c t="s" r="A12" s="4">
        <v>495</v>
      </c>
      <c t="n" r="B12" s="12">
        <v>13.12</v>
      </c>
    </row>
    <row r="13" spans="1:2">
      <c t="s" r="A13" s="4">
        <v>496</v>
      </c>
      <c t="n" r="B13" s="12">
        <v>10.94</v>
      </c>
    </row>
    <row r="14" spans="1:2">
      <c t="s" r="A14" s="4">
        <v>497</v>
      </c>
      <c t="n" r="B14" s="8">
        <v>10.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69</v>
      </c>
      <c t="s" r="D1" s="2">
        <v>1</v>
      </c>
    </row>
    <row r="2" spans="1:5">
      <c t="s" r="B2" s="2">
        <v>2</v>
      </c>
      <c t="s" r="C2" s="2">
        <v>70</v>
      </c>
      <c t="s" r="D2" s="2">
        <v>2</v>
      </c>
      <c t="s" r="E2" s="2">
        <v>70</v>
      </c>
    </row>
    <row r="3" spans="1:5">
      <c t="s" r="A3" s="3">
        <v>91</v>
      </c>
    </row>
    <row r="4" spans="1:5">
      <c t="s" r="A4" s="4">
        <v>85</v>
      </c>
      <c t="n" r="B4" s="7">
        <v>107</v>
      </c>
      <c t="n" r="C4" s="7">
        <v>-5966</v>
      </c>
      <c t="n" r="D4" s="7">
        <v>-3429</v>
      </c>
      <c t="n" r="E4" s="7">
        <v>-17016</v>
      </c>
    </row>
    <row r="5" spans="1:5">
      <c t="s" r="A5" s="3">
        <v>92</v>
      </c>
    </row>
    <row r="6" spans="1:5">
      <c t="s" r="A6" s="4">
        <v>93</v>
      </c>
      <c t="n" r="B6" s="6">
        <v>0</v>
      </c>
      <c t="n" r="C6" s="6">
        <v>-1</v>
      </c>
      <c t="n" r="D6" s="6">
        <v>0</v>
      </c>
      <c t="n" r="E6" s="6">
        <v>8</v>
      </c>
    </row>
    <row r="7" spans="1:5">
      <c t="s" r="A7" s="4">
        <v>94</v>
      </c>
      <c t="n" r="B7" s="6">
        <v>-275</v>
      </c>
      <c t="n" r="C7" s="6">
        <v>-143</v>
      </c>
      <c t="n" r="D7" s="6">
        <v>-157</v>
      </c>
      <c t="n" r="E7" s="6">
        <v>768</v>
      </c>
    </row>
    <row r="8" spans="1:5">
      <c t="s" r="A8" s="4">
        <v>95</v>
      </c>
      <c t="n" r="B8" s="6">
        <v>-275</v>
      </c>
      <c t="n" r="C8" s="6">
        <v>-144</v>
      </c>
      <c t="n" r="D8" s="6">
        <v>-157</v>
      </c>
      <c t="n" r="E8" s="6">
        <v>776</v>
      </c>
    </row>
    <row r="9" spans="1:5">
      <c t="s" r="A9" s="4">
        <v>96</v>
      </c>
      <c t="n" r="B9" s="7">
        <v>-168</v>
      </c>
      <c t="n" r="C9" s="7">
        <v>-6110</v>
      </c>
      <c t="n" r="D9" s="7">
        <v>-3586</v>
      </c>
      <c t="n" r="E9" s="7">
        <v>-162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98</v>
      </c>
      <c t="s" r="B1" s="2">
        <v>499</v>
      </c>
      <c t="s" r="C1" s="2">
        <v>2</v>
      </c>
      <c t="s" r="D1" s="2">
        <v>70</v>
      </c>
      <c t="s" r="E1" s="2">
        <v>2</v>
      </c>
      <c t="s" r="F1" s="2">
        <v>70</v>
      </c>
    </row>
    <row r="2" spans="1:6">
      <c t="s" r="A2" s="3">
        <v>471</v>
      </c>
    </row>
    <row r="3" spans="1:6">
      <c t="s" r="A3" s="4">
        <v>472</v>
      </c>
      <c t="s" r="C3" s="4">
        <v>473</v>
      </c>
      <c t="s" r="D3" s="4">
        <v>474</v>
      </c>
      <c t="s" r="E3" s="4">
        <v>475</v>
      </c>
    </row>
    <row r="4" spans="1:6">
      <c t="s" r="A4" s="4">
        <v>476</v>
      </c>
      <c t="s" r="C4" s="4">
        <v>473</v>
      </c>
      <c t="s" r="D4" s="4">
        <v>473</v>
      </c>
      <c t="s" r="E4" s="4">
        <v>473</v>
      </c>
      <c t="s" r="F4" s="4">
        <v>473</v>
      </c>
    </row>
    <row r="5" spans="1:6">
      <c t="s" r="A5" s="4">
        <v>477</v>
      </c>
      <c t="s" r="C5" s="4">
        <v>473</v>
      </c>
      <c t="s" r="D5" s="4">
        <v>478</v>
      </c>
      <c t="s" r="E5" s="4">
        <v>479</v>
      </c>
    </row>
    <row r="6" spans="1:6">
      <c t="s" r="A6" s="4">
        <v>500</v>
      </c>
    </row>
    <row r="7" spans="1:6">
      <c t="s" r="A7" s="3">
        <v>468</v>
      </c>
    </row>
    <row r="8" spans="1:6">
      <c t="s" r="A8" s="4">
        <v>501</v>
      </c>
      <c t="n" r="B8" s="8">
        <v>8.949999999999999</v>
      </c>
    </row>
    <row r="9" spans="1:6">
      <c t="s" r="A9" s="3">
        <v>471</v>
      </c>
    </row>
    <row r="10" spans="1:6">
      <c t="s" r="A10" s="4">
        <v>472</v>
      </c>
      <c t="s" r="B10" s="4">
        <v>502</v>
      </c>
    </row>
    <row r="11" spans="1:6">
      <c t="s" r="A11" s="4">
        <v>476</v>
      </c>
      <c t="s" r="B11" s="4">
        <v>473</v>
      </c>
    </row>
    <row r="12" spans="1:6">
      <c t="s" r="A12" s="4">
        <v>477</v>
      </c>
      <c t="s" r="B12" s="4">
        <v>5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4</v>
      </c>
      <c t="s" r="B1" s="2">
        <v>1</v>
      </c>
    </row>
    <row r="2" spans="1:3">
      <c t="s" r="B2" s="2">
        <v>2</v>
      </c>
      <c t="s" r="C2" s="2">
        <v>25</v>
      </c>
    </row>
    <row r="3" spans="1:3">
      <c t="s" r="A3" s="4">
        <v>505</v>
      </c>
    </row>
    <row r="4" spans="1:3">
      <c t="s" r="A4" s="3">
        <v>468</v>
      </c>
    </row>
    <row r="5" spans="1:3">
      <c t="s" r="A5" s="4">
        <v>422</v>
      </c>
      <c t="n" r="B5" s="6">
        <v>0</v>
      </c>
    </row>
    <row r="6" spans="1:3">
      <c t="s" r="A6" s="4">
        <v>506</v>
      </c>
      <c t="n" r="B6" s="7">
        <v>0</v>
      </c>
    </row>
    <row r="7" spans="1:3">
      <c t="s" r="A7" s="4">
        <v>507</v>
      </c>
      <c t="n" r="B7" s="6">
        <v>0</v>
      </c>
    </row>
    <row r="8" spans="1:3">
      <c t="s" r="A8" s="4">
        <v>508</v>
      </c>
      <c t="n" r="B8" s="7">
        <v>0</v>
      </c>
    </row>
    <row r="9" spans="1:3">
      <c t="s" r="A9" s="4">
        <v>509</v>
      </c>
      <c t="n" r="B9" s="6">
        <v>0</v>
      </c>
    </row>
    <row r="10" spans="1:3">
      <c t="s" r="A10" s="4">
        <v>510</v>
      </c>
      <c t="n" r="B10" s="7">
        <v>0</v>
      </c>
    </row>
    <row r="11" spans="1:3">
      <c t="s" r="A11" s="4">
        <v>511</v>
      </c>
      <c t="n" r="B11" s="6">
        <v>250000</v>
      </c>
      <c t="n" r="C11" s="6">
        <v>250000</v>
      </c>
    </row>
    <row r="12" spans="1:3">
      <c t="s" r="A12" s="4">
        <v>512</v>
      </c>
      <c t="n" r="B12" s="8">
        <v>7.41</v>
      </c>
      <c t="n" r="C12" s="8">
        <v>7.41</v>
      </c>
    </row>
    <row r="13" spans="1:3">
      <c t="s" r="A13" s="4">
        <v>500</v>
      </c>
    </row>
    <row r="14" spans="1:3">
      <c t="s" r="A14" s="3">
        <v>468</v>
      </c>
    </row>
    <row r="15" spans="1:3">
      <c t="s" r="A15" s="4">
        <v>422</v>
      </c>
      <c t="n" r="B15" s="6">
        <v>325000</v>
      </c>
    </row>
    <row r="16" spans="1:3">
      <c t="s" r="A16" s="4">
        <v>506</v>
      </c>
      <c t="n" r="B16" s="8">
        <v>4.34</v>
      </c>
    </row>
    <row r="17" spans="1:3">
      <c t="s" r="A17" s="4">
        <v>507</v>
      </c>
      <c t="n" r="B17" s="6">
        <v>0</v>
      </c>
    </row>
    <row r="18" spans="1:3">
      <c t="s" r="A18" s="4">
        <v>508</v>
      </c>
      <c t="n" r="B18" s="7">
        <v>0</v>
      </c>
    </row>
    <row r="19" spans="1:3">
      <c t="s" r="A19" s="4">
        <v>509</v>
      </c>
      <c t="n" r="B19" s="6">
        <v>0</v>
      </c>
    </row>
    <row r="20" spans="1:3">
      <c t="s" r="A20" s="4">
        <v>510</v>
      </c>
      <c t="n" r="B20" s="7">
        <v>0</v>
      </c>
    </row>
    <row r="21" spans="1:3">
      <c t="s" r="A21" s="4">
        <v>511</v>
      </c>
      <c t="n" r="B21" s="6">
        <v>425000</v>
      </c>
      <c t="n" r="C21" s="6">
        <v>100000</v>
      </c>
    </row>
    <row r="22" spans="1:3">
      <c t="s" r="A22" s="4">
        <v>512</v>
      </c>
      <c t="n" r="B22" s="8">
        <v>5.98</v>
      </c>
      <c t="n" r="C22" s="8">
        <v>11.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3</v>
      </c>
      <c t="s" r="B1" s="2">
        <v>1</v>
      </c>
    </row>
    <row r="2" spans="1:3">
      <c t="s" r="B2" s="2">
        <v>2</v>
      </c>
      <c t="s" r="C2" s="2">
        <v>25</v>
      </c>
    </row>
    <row r="3" spans="1:3">
      <c t="s" r="A3" s="3">
        <v>443</v>
      </c>
    </row>
    <row r="4" spans="1:3">
      <c t="s" r="A4" s="4">
        <v>514</v>
      </c>
      <c t="n" r="B4" s="6">
        <v>118206</v>
      </c>
      <c t="n" r="C4" s="6">
        <v>41917</v>
      </c>
    </row>
    <row r="5" spans="1:3">
      <c t="s" r="A5" s="4">
        <v>515</v>
      </c>
      <c t="n" r="B5" s="6">
        <v>108497</v>
      </c>
    </row>
    <row r="6" spans="1:3">
      <c t="s" r="A6" s="4">
        <v>516</v>
      </c>
      <c t="n" r="B6" s="6">
        <v>-32208</v>
      </c>
    </row>
    <row r="7" spans="1:3">
      <c t="s" r="A7" s="4">
        <v>517</v>
      </c>
      <c t="n" r="B7" s="6">
        <v>0</v>
      </c>
    </row>
    <row r="8" spans="1:3">
      <c t="s" r="A8" s="4">
        <v>518</v>
      </c>
      <c t="n" r="B8" s="8">
        <v>9.57</v>
      </c>
      <c t="n" r="C8" s="8">
        <v>10.9</v>
      </c>
    </row>
    <row r="9" spans="1:3">
      <c t="s" r="A9" s="4">
        <v>519</v>
      </c>
      <c t="n" r="B9" s="12">
        <v>9.460000000000001</v>
      </c>
    </row>
    <row r="10" spans="1:3">
      <c t="s" r="A10" s="4">
        <v>520</v>
      </c>
      <c t="n" r="B10" s="12">
        <v>10.93</v>
      </c>
    </row>
    <row r="11" spans="1:3">
      <c t="s" r="A11" s="4">
        <v>521</v>
      </c>
      <c t="n" r="B11"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2</v>
      </c>
      <c t="s" r="B1" s="2">
        <v>69</v>
      </c>
      <c t="s" r="D1" s="2">
        <v>1</v>
      </c>
    </row>
    <row r="2" spans="1:5">
      <c t="s" r="B2" s="2">
        <v>2</v>
      </c>
      <c t="s" r="C2" s="2">
        <v>70</v>
      </c>
      <c t="s" r="D2" s="2">
        <v>2</v>
      </c>
      <c t="s" r="E2" s="2">
        <v>70</v>
      </c>
    </row>
    <row r="3" spans="1:5">
      <c t="s" r="A3" s="3">
        <v>468</v>
      </c>
    </row>
    <row r="4" spans="1:5">
      <c t="s" r="A4" s="4">
        <v>523</v>
      </c>
      <c t="n" r="B4" s="7">
        <v>2130</v>
      </c>
      <c t="n" r="C4" s="7">
        <v>2545</v>
      </c>
      <c t="n" r="D4" s="7">
        <v>6628</v>
      </c>
      <c t="n" r="E4" s="7">
        <v>7418</v>
      </c>
    </row>
    <row r="5" spans="1:5">
      <c t="s" r="A5" s="4">
        <v>524</v>
      </c>
    </row>
    <row r="6" spans="1:5">
      <c t="s" r="A6" s="3">
        <v>468</v>
      </c>
    </row>
    <row r="7" spans="1:5">
      <c t="s" r="A7" s="4">
        <v>523</v>
      </c>
      <c t="n" r="B7" s="6">
        <v>189</v>
      </c>
      <c t="n" r="C7" s="6">
        <v>195</v>
      </c>
      <c t="n" r="D7" s="6">
        <v>600</v>
      </c>
      <c t="n" r="E7" s="6">
        <v>524</v>
      </c>
    </row>
    <row r="8" spans="1:5">
      <c t="s" r="A8" s="4">
        <v>76</v>
      </c>
    </row>
    <row r="9" spans="1:5">
      <c t="s" r="A9" s="3">
        <v>468</v>
      </c>
    </row>
    <row r="10" spans="1:5">
      <c t="s" r="A10" s="4">
        <v>523</v>
      </c>
      <c t="n" r="B10" s="6">
        <v>276</v>
      </c>
      <c t="n" r="C10" s="6">
        <v>273</v>
      </c>
      <c t="n" r="D10" s="6">
        <v>790</v>
      </c>
      <c t="n" r="E10" s="6">
        <v>911</v>
      </c>
    </row>
    <row r="11" spans="1:5">
      <c t="s" r="A11" s="4">
        <v>77</v>
      </c>
    </row>
    <row r="12" spans="1:5">
      <c t="s" r="A12" s="3">
        <v>468</v>
      </c>
    </row>
    <row r="13" spans="1:5">
      <c t="s" r="A13" s="4">
        <v>523</v>
      </c>
      <c t="n" r="B13" s="6">
        <v>1388</v>
      </c>
      <c t="n" r="C13" s="6">
        <v>1745</v>
      </c>
      <c t="n" r="D13" s="6">
        <v>4475</v>
      </c>
      <c t="n" r="E13" s="6">
        <v>5074</v>
      </c>
    </row>
    <row r="14" spans="1:5">
      <c t="s" r="A14" s="4">
        <v>78</v>
      </c>
    </row>
    <row r="15" spans="1:5">
      <c t="s" r="A15" s="3">
        <v>468</v>
      </c>
    </row>
    <row r="16" spans="1:5">
      <c t="s" r="A16" s="4">
        <v>523</v>
      </c>
      <c t="n" r="B16" s="7">
        <v>277</v>
      </c>
      <c t="n" r="C16" s="7">
        <v>332</v>
      </c>
      <c t="n" r="D16" s="7">
        <v>763</v>
      </c>
      <c t="n" r="E16" s="7">
        <v>9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525</v>
      </c>
      <c t="s" r="B1" s="2">
        <v>69</v>
      </c>
      <c t="s" r="D1" s="2">
        <v>1</v>
      </c>
    </row>
    <row r="2" spans="1:5">
      <c t="s" r="B2" s="2">
        <v>2</v>
      </c>
      <c t="s" r="C2" s="2">
        <v>70</v>
      </c>
      <c t="s" r="D2" s="2">
        <v>2</v>
      </c>
      <c t="s" r="E2" s="2">
        <v>70</v>
      </c>
    </row>
    <row r="3" spans="1:5">
      <c t="s" r="A3" s="3">
        <v>157</v>
      </c>
    </row>
    <row r="4" spans="1:5">
      <c t="s" r="A4" s="4">
        <v>526</v>
      </c>
      <c t="s" r="B4" s="4">
        <v>527</v>
      </c>
      <c t="s" r="C4" s="4">
        <v>528</v>
      </c>
      <c t="s" r="D4" s="4">
        <v>529</v>
      </c>
      <c t="s" r="E4" s="4">
        <v>5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531</v>
      </c>
      <c t="s" r="B1" s="2">
        <v>532</v>
      </c>
      <c t="s" r="C1" s="2">
        <v>1</v>
      </c>
    </row>
    <row r="2" spans="1:4">
      <c t="s" r="B2" s="2">
        <v>533</v>
      </c>
      <c t="s" r="C2" s="2">
        <v>253</v>
      </c>
      <c t="s" r="D2" s="2">
        <v>359</v>
      </c>
    </row>
    <row r="3" spans="1:4">
      <c t="s" r="A3" s="3">
        <v>534</v>
      </c>
    </row>
    <row r="4" spans="1:4">
      <c t="s" r="A4" s="4">
        <v>535</v>
      </c>
      <c t="n" r="C4" s="10">
        <v>4.6</v>
      </c>
      <c t="n" r="D4" s="10">
        <v>4.9</v>
      </c>
    </row>
    <row r="5" spans="1:4">
      <c t="s" r="A5" s="4">
        <v>536</v>
      </c>
      <c t="n" r="B5" s="6">
        <v>1</v>
      </c>
    </row>
    <row r="6" spans="1:4">
      <c t="s" r="A6" s="4">
        <v>537</v>
      </c>
      <c t="s" r="B6" s="4">
        <v>538</v>
      </c>
    </row>
    <row r="7" spans="1:4">
      <c t="s" r="A7" s="4">
        <v>539</v>
      </c>
      <c t="n" r="B7" s="10">
        <v>0.8</v>
      </c>
    </row>
    <row r="8" spans="1:4">
      <c t="s" r="A8" s="4">
        <v>540</v>
      </c>
      <c t="n" r="C8" s="10">
        <v>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541</v>
      </c>
      <c t="s" r="B1" s="2">
        <v>253</v>
      </c>
    </row>
    <row r="2" spans="1:2">
      <c t="s" r="A2" s="3">
        <v>542</v>
      </c>
    </row>
    <row r="3" spans="1:2">
      <c t="s" r="A3" s="4">
        <v>388</v>
      </c>
      <c t="n" r="B3" s="7">
        <v>2093</v>
      </c>
    </row>
    <row r="4" spans="1:2">
      <c t="n" r="A4" s="6">
        <v>2017</v>
      </c>
      <c t="n" r="B4" s="6">
        <v>7432</v>
      </c>
    </row>
    <row r="5" spans="1:2">
      <c t="n" r="A5" s="6">
        <v>2018</v>
      </c>
      <c t="n" r="B5" s="6">
        <v>5131</v>
      </c>
    </row>
    <row r="6" spans="1:2">
      <c t="n" r="A6" s="6">
        <v>2019</v>
      </c>
      <c t="n" r="B6" s="6">
        <v>3259</v>
      </c>
    </row>
    <row r="7" spans="1:2">
      <c t="n" r="A7" s="6">
        <v>2020</v>
      </c>
      <c t="n" r="B7" s="6">
        <v>3090</v>
      </c>
    </row>
    <row r="8" spans="1:2">
      <c t="s" r="A8" s="4">
        <v>389</v>
      </c>
      <c t="n" r="B8" s="6">
        <v>9445</v>
      </c>
    </row>
    <row r="9" spans="1:2">
      <c t="s" r="A9" s="4">
        <v>543</v>
      </c>
      <c t="n" r="B9" s="6">
        <v>30450</v>
      </c>
    </row>
    <row r="10" spans="1:2">
      <c t="s" r="A10" s="4">
        <v>544</v>
      </c>
    </row>
    <row r="11" spans="1:2">
      <c t="s" r="A11" s="3">
        <v>542</v>
      </c>
    </row>
    <row r="12" spans="1:2">
      <c t="s" r="A12" s="4">
        <v>388</v>
      </c>
      <c t="n" r="B12" s="6">
        <v>1042</v>
      </c>
    </row>
    <row r="13" spans="1:2">
      <c t="n" r="A13" s="6">
        <v>2017</v>
      </c>
      <c t="n" r="B13" s="6">
        <v>3894</v>
      </c>
    </row>
    <row r="14" spans="1:2">
      <c t="n" r="A14" s="6">
        <v>2018</v>
      </c>
      <c t="n" r="B14" s="6">
        <v>3161</v>
      </c>
    </row>
    <row r="15" spans="1:2">
      <c t="n" r="A15" s="6">
        <v>2019</v>
      </c>
      <c t="n" r="B15" s="6">
        <v>2387</v>
      </c>
    </row>
    <row r="16" spans="1:2">
      <c t="n" r="A16" s="6">
        <v>2020</v>
      </c>
      <c t="n" r="B16" s="6">
        <v>2263</v>
      </c>
    </row>
    <row r="17" spans="1:2">
      <c t="s" r="A17" s="4">
        <v>389</v>
      </c>
      <c t="n" r="B17" s="6">
        <v>8666</v>
      </c>
    </row>
    <row r="18" spans="1:2">
      <c t="s" r="A18" s="4">
        <v>543</v>
      </c>
      <c t="n" r="B18" s="6">
        <v>21413</v>
      </c>
    </row>
    <row r="19" spans="1:2">
      <c t="s" r="A19" s="4">
        <v>545</v>
      </c>
    </row>
    <row r="20" spans="1:2">
      <c t="s" r="A20" s="3">
        <v>542</v>
      </c>
    </row>
    <row r="21" spans="1:2">
      <c t="s" r="A21" s="4">
        <v>388</v>
      </c>
      <c t="n" r="B21" s="6">
        <v>1051</v>
      </c>
    </row>
    <row r="22" spans="1:2">
      <c t="n" r="A22" s="6">
        <v>2017</v>
      </c>
      <c t="n" r="B22" s="6">
        <v>3538</v>
      </c>
    </row>
    <row r="23" spans="1:2">
      <c t="n" r="A23" s="6">
        <v>2018</v>
      </c>
      <c t="n" r="B23" s="6">
        <v>1970</v>
      </c>
    </row>
    <row r="24" spans="1:2">
      <c t="n" r="A24" s="6">
        <v>2019</v>
      </c>
      <c t="n" r="B24" s="6">
        <v>872</v>
      </c>
    </row>
    <row r="25" spans="1:2">
      <c t="n" r="A25" s="6">
        <v>2020</v>
      </c>
      <c t="n" r="B25" s="6">
        <v>827</v>
      </c>
    </row>
    <row r="26" spans="1:2">
      <c t="s" r="A26" s="4">
        <v>389</v>
      </c>
      <c t="n" r="B26" s="6">
        <v>779</v>
      </c>
    </row>
    <row r="27" spans="1:2">
      <c t="s" r="A27" s="4">
        <v>543</v>
      </c>
      <c t="n" r="B27" s="7">
        <v>90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46</v>
      </c>
      <c t="s" r="B1" s="2">
        <v>253</v>
      </c>
    </row>
    <row r="2" spans="1:2">
      <c t="s" r="A2" s="3">
        <v>160</v>
      </c>
    </row>
    <row r="3" spans="1:2">
      <c t="s" r="A3" s="4">
        <v>388</v>
      </c>
      <c t="n" r="B3" s="7">
        <v>2120</v>
      </c>
    </row>
    <row r="4" spans="1:2">
      <c t="n" r="A4" s="6">
        <v>2017</v>
      </c>
      <c t="n" r="B4" s="6">
        <v>2207</v>
      </c>
    </row>
    <row r="5" spans="1:2">
      <c t="n" r="A5" s="6">
        <v>2018</v>
      </c>
      <c t="n" r="B5" s="6">
        <v>993</v>
      </c>
    </row>
    <row r="6" spans="1:2">
      <c t="n" r="A6" s="6">
        <v>2019</v>
      </c>
      <c t="n" r="B6" s="6">
        <v>0</v>
      </c>
    </row>
    <row r="7" spans="1:2">
      <c t="n" r="A7" s="6">
        <v>2020</v>
      </c>
      <c t="n" r="B7" s="6">
        <v>0</v>
      </c>
    </row>
    <row r="8" spans="1:2">
      <c t="s" r="A8" s="4">
        <v>547</v>
      </c>
      <c t="n" r="B8" s="7">
        <v>53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8</v>
      </c>
      <c t="s" r="B1" s="2">
        <v>69</v>
      </c>
      <c t="s" r="D1" s="2">
        <v>1</v>
      </c>
    </row>
    <row r="2" spans="1:5">
      <c t="s" r="B2" s="2">
        <v>2</v>
      </c>
      <c t="s" r="C2" s="2">
        <v>70</v>
      </c>
      <c t="s" r="D2" s="2">
        <v>2</v>
      </c>
      <c t="s" r="E2" s="2">
        <v>70</v>
      </c>
    </row>
    <row r="3" spans="1:5">
      <c t="s" r="A3" s="3">
        <v>549</v>
      </c>
    </row>
    <row r="4" spans="1:5">
      <c t="s" r="A4" s="4">
        <v>550</v>
      </c>
      <c t="n" r="B4" s="10">
        <v>0.6</v>
      </c>
      <c t="n" r="C4" s="10">
        <v>0.3</v>
      </c>
      <c t="n" r="D4" s="10">
        <v>1.4</v>
      </c>
      <c t="n" r="E4" s="10">
        <v>0.8</v>
      </c>
    </row>
    <row r="5" spans="1:5">
      <c t="s" r="A5" s="4">
        <v>277</v>
      </c>
    </row>
    <row r="6" spans="1:5">
      <c t="s" r="A6" s="3">
        <v>549</v>
      </c>
    </row>
    <row r="7" spans="1:5">
      <c t="s" r="A7" s="4">
        <v>551</v>
      </c>
      <c t="s" r="D7" s="4">
        <v>4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t="s" r="A1" s="1">
        <v>552</v>
      </c>
      <c t="s" r="B1" s="2">
        <v>69</v>
      </c>
      <c t="s" r="C1" s="2">
        <v>1</v>
      </c>
    </row>
    <row r="2" spans="1:5">
      <c t="s" r="B2" s="2">
        <v>70</v>
      </c>
      <c t="s" r="C2" s="2">
        <v>2</v>
      </c>
      <c t="s" r="D2" s="2">
        <v>70</v>
      </c>
      <c t="s" r="E2" s="2">
        <v>25</v>
      </c>
    </row>
    <row r="3" spans="1:5">
      <c t="s" r="A3" s="3">
        <v>166</v>
      </c>
    </row>
    <row r="4" spans="1:5">
      <c t="s" r="A4" s="4">
        <v>553</v>
      </c>
      <c t="n" r="B4" s="10">
        <v>0.2</v>
      </c>
      <c t="n" r="C4" s="10">
        <v>0.8</v>
      </c>
      <c t="n" r="D4" s="10">
        <v>0.3</v>
      </c>
    </row>
    <row r="5" spans="1:5">
      <c t="s" r="A5" s="4">
        <v>554</v>
      </c>
      <c t="n" r="C5" s="10">
        <v>0.1</v>
      </c>
      <c t="n" r="E5" s="10">
        <v>0.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70</v>
      </c>
    </row>
    <row r="3" spans="1:3">
      <c t="s" r="A3" s="3">
        <v>98</v>
      </c>
    </row>
    <row r="4" spans="1:3">
      <c t="s" r="A4" s="4">
        <v>85</v>
      </c>
      <c t="n" r="B4" s="7">
        <v>-3429</v>
      </c>
      <c t="n" r="C4" s="7">
        <v>-17016</v>
      </c>
    </row>
    <row r="5" spans="1:3">
      <c t="s" r="A5" s="3">
        <v>99</v>
      </c>
    </row>
    <row r="6" spans="1:3">
      <c t="s" r="A6" s="4">
        <v>100</v>
      </c>
      <c t="n" r="B6" s="6">
        <v>12227</v>
      </c>
      <c t="n" r="C6" s="6">
        <v>10296</v>
      </c>
    </row>
    <row r="7" spans="1:3">
      <c t="s" r="A7" s="4">
        <v>101</v>
      </c>
      <c t="n" r="B7" s="6">
        <v>518</v>
      </c>
      <c t="n" r="C7" s="6">
        <v>-25</v>
      </c>
    </row>
    <row r="8" spans="1:3">
      <c t="s" r="A8" s="4">
        <v>102</v>
      </c>
      <c t="n" r="B8" s="6">
        <v>0</v>
      </c>
      <c t="n" r="C8" s="6">
        <v>-9</v>
      </c>
    </row>
    <row r="9" spans="1:3">
      <c t="s" r="A9" s="4">
        <v>103</v>
      </c>
      <c t="n" r="B9" s="6">
        <v>6628</v>
      </c>
      <c t="n" r="C9" s="6">
        <v>7418</v>
      </c>
    </row>
    <row r="10" spans="1:3">
      <c t="s" r="A10" s="4">
        <v>104</v>
      </c>
      <c t="n" r="B10" s="6">
        <v>168</v>
      </c>
      <c t="n" r="C10" s="6">
        <v>-80</v>
      </c>
    </row>
    <row r="11" spans="1:3">
      <c t="s" r="A11" s="3">
        <v>105</v>
      </c>
    </row>
    <row r="12" spans="1:3">
      <c t="s" r="A12" s="4">
        <v>106</v>
      </c>
      <c t="n" r="B12" s="6">
        <v>-13243</v>
      </c>
      <c t="n" r="C12" s="6">
        <v>-1181</v>
      </c>
    </row>
    <row r="13" spans="1:3">
      <c t="s" r="A13" s="4">
        <v>30</v>
      </c>
      <c t="n" r="B13" s="6">
        <v>-1822</v>
      </c>
      <c t="n" r="C13" s="6">
        <v>1063</v>
      </c>
    </row>
    <row r="14" spans="1:3">
      <c t="s" r="A14" s="4">
        <v>34</v>
      </c>
      <c t="n" r="B14" s="6">
        <v>69</v>
      </c>
      <c t="n" r="C14" s="6">
        <v>539</v>
      </c>
    </row>
    <row r="15" spans="1:3">
      <c t="s" r="A15" s="4">
        <v>39</v>
      </c>
      <c t="n" r="B15" s="6">
        <v>-5187</v>
      </c>
      <c t="n" r="C15" s="6">
        <v>1312</v>
      </c>
    </row>
    <row r="16" spans="1:3">
      <c t="s" r="A16" s="4">
        <v>40</v>
      </c>
      <c t="n" r="B16" s="6">
        <v>6327</v>
      </c>
      <c t="n" r="C16" s="6">
        <v>1398</v>
      </c>
    </row>
    <row r="17" spans="1:3">
      <c t="s" r="A17" s="4">
        <v>44</v>
      </c>
      <c t="n" r="B17" s="6">
        <v>-734</v>
      </c>
      <c t="n" r="C17" s="6">
        <v>-368</v>
      </c>
    </row>
    <row r="18" spans="1:3">
      <c t="s" r="A18" s="4">
        <v>107</v>
      </c>
      <c t="n" r="B18" s="6">
        <v>1842</v>
      </c>
      <c t="n" r="C18" s="6">
        <v>5193</v>
      </c>
    </row>
    <row r="19" spans="1:3">
      <c t="s" r="A19" s="4">
        <v>108</v>
      </c>
      <c t="n" r="B19" s="6">
        <v>3364</v>
      </c>
      <c t="n" r="C19" s="6">
        <v>8540</v>
      </c>
    </row>
    <row r="20" spans="1:3">
      <c t="s" r="A20" s="3">
        <v>109</v>
      </c>
    </row>
    <row r="21" spans="1:3">
      <c t="s" r="A21" s="4">
        <v>110</v>
      </c>
      <c t="n" r="B21" s="6">
        <v>-3715</v>
      </c>
      <c t="n" r="C21" s="6">
        <v>-8273</v>
      </c>
    </row>
    <row r="22" spans="1:3">
      <c t="s" r="A22" s="4">
        <v>111</v>
      </c>
      <c t="n" r="B22" s="6">
        <v>4</v>
      </c>
      <c t="n" r="C22" s="6">
        <v>113</v>
      </c>
    </row>
    <row r="23" spans="1:3">
      <c t="s" r="A23" s="4">
        <v>112</v>
      </c>
      <c t="n" r="B23" s="6">
        <v>1198</v>
      </c>
      <c t="n" r="C23" s="6">
        <v>17524</v>
      </c>
    </row>
    <row r="24" spans="1:3">
      <c t="s" r="A24" s="4">
        <v>113</v>
      </c>
      <c t="n" r="B24" s="6">
        <v>-1476</v>
      </c>
      <c t="n" r="C24" s="6">
        <v>-750</v>
      </c>
    </row>
    <row r="25" spans="1:3">
      <c t="s" r="A25" s="4">
        <v>114</v>
      </c>
      <c t="n" r="B25" s="6">
        <v>0</v>
      </c>
      <c t="n" r="C25" s="6">
        <v>693</v>
      </c>
    </row>
    <row r="26" spans="1:3">
      <c t="s" r="A26" s="4">
        <v>115</v>
      </c>
      <c t="n" r="B26" s="6">
        <v>-11625</v>
      </c>
      <c t="n" r="C26" s="6">
        <v>-992</v>
      </c>
    </row>
    <row r="27" spans="1:3">
      <c t="s" r="A27" s="4">
        <v>116</v>
      </c>
      <c t="n" r="B27" s="6">
        <v>-15614</v>
      </c>
      <c t="n" r="C27" s="6">
        <v>8315</v>
      </c>
    </row>
    <row r="28" spans="1:3">
      <c t="s" r="A28" s="3">
        <v>117</v>
      </c>
    </row>
    <row r="29" spans="1:3">
      <c t="s" r="A29" s="4">
        <v>118</v>
      </c>
      <c t="n" r="B29" s="6">
        <v>2020</v>
      </c>
      <c t="n" r="C29" s="6">
        <v>1853</v>
      </c>
    </row>
    <row r="30" spans="1:3">
      <c t="s" r="A30" s="4">
        <v>119</v>
      </c>
      <c t="n" r="B30" s="6">
        <v>-4753</v>
      </c>
      <c t="n" r="C30" s="6">
        <v>-3023</v>
      </c>
    </row>
    <row r="31" spans="1:3">
      <c t="s" r="A31" s="4">
        <v>120</v>
      </c>
      <c t="n" r="B31" s="6">
        <v>-2733</v>
      </c>
      <c t="n" r="C31" s="6">
        <v>-1170</v>
      </c>
    </row>
    <row r="32" spans="1:3">
      <c t="s" r="A32" s="4">
        <v>121</v>
      </c>
      <c t="n" r="B32" s="6">
        <v>154</v>
      </c>
      <c t="n" r="C32" s="6">
        <v>-146</v>
      </c>
    </row>
    <row r="33" spans="1:3">
      <c t="s" r="A33" s="4">
        <v>122</v>
      </c>
      <c t="n" r="B33" s="6">
        <v>-14829</v>
      </c>
      <c t="n" r="C33" s="6">
        <v>15539</v>
      </c>
    </row>
    <row r="34" spans="1:3">
      <c t="s" r="A34" s="4">
        <v>123</v>
      </c>
      <c t="n" r="B34" s="6">
        <v>63936</v>
      </c>
      <c t="n" r="C34" s="6">
        <v>46084</v>
      </c>
    </row>
    <row r="35" spans="1:3">
      <c t="s" r="A35" s="4">
        <v>124</v>
      </c>
      <c t="n" r="B35" s="6">
        <v>49107</v>
      </c>
      <c t="n" r="C35" s="6">
        <v>61623</v>
      </c>
    </row>
    <row r="36" spans="1:3">
      <c t="s" r="A36" s="3">
        <v>125</v>
      </c>
    </row>
    <row r="37" spans="1:3">
      <c t="s" r="A37" s="4">
        <v>126</v>
      </c>
      <c t="n" r="B37" s="6">
        <v>703</v>
      </c>
      <c t="n" r="C37" s="6">
        <v>1363</v>
      </c>
    </row>
    <row r="38" spans="1:3">
      <c t="s" r="A38" s="3">
        <v>127</v>
      </c>
    </row>
    <row r="39" spans="1:3">
      <c t="s" r="A39" s="4">
        <v>128</v>
      </c>
      <c t="n" r="B39" s="6">
        <v>48</v>
      </c>
      <c t="n" r="C39" s="6">
        <v>0</v>
      </c>
    </row>
    <row r="40" spans="1:3">
      <c t="s" r="A40" s="4">
        <v>129</v>
      </c>
      <c t="n" r="B40" s="7">
        <v>-337</v>
      </c>
      <c t="n" r="C40" s="7">
        <v>-13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20"/>
    <col customWidth="1" max="3" min="3" width="37"/>
    <col customWidth="1" max="4" min="4" width="20"/>
  </cols>
  <sheetData>
    <row r="1" spans="1:4">
      <c t="s" r="A1" s="1">
        <v>555</v>
      </c>
      <c t="s" r="B1" s="2">
        <v>556</v>
      </c>
      <c t="s" r="C1" s="2">
        <v>557</v>
      </c>
      <c t="s" r="D1" s="2">
        <v>558</v>
      </c>
    </row>
    <row r="2" spans="1:4">
      <c t="s" r="A2" s="3">
        <v>559</v>
      </c>
    </row>
    <row r="3" spans="1:4">
      <c t="s" r="A3" s="4">
        <v>401</v>
      </c>
      <c t="n" r="C3" s="7">
        <v>20000000</v>
      </c>
      <c t="n" r="D3" s="7">
        <v>20000000</v>
      </c>
    </row>
    <row r="4" spans="1:4">
      <c t="s" r="A4" s="4">
        <v>560</v>
      </c>
      <c t="n" r="C4" s="6">
        <v>1</v>
      </c>
    </row>
    <row r="5" spans="1:4">
      <c t="s" r="A5" s="4">
        <v>561</v>
      </c>
      <c t="n" r="C5" s="7">
        <v>800000</v>
      </c>
    </row>
    <row r="6" spans="1:4">
      <c t="s" r="A6" s="4">
        <v>562</v>
      </c>
      <c t="n" r="C6" s="7">
        <v>24200000</v>
      </c>
    </row>
    <row r="7" spans="1:4">
      <c t="s" r="A7" s="4">
        <v>168</v>
      </c>
    </row>
    <row r="8" spans="1:4">
      <c t="s" r="A8" s="3">
        <v>559</v>
      </c>
    </row>
    <row r="9" spans="1:4">
      <c t="s" r="A9" s="4">
        <v>563</v>
      </c>
      <c t="n" r="B9" s="7">
        <v>25000000</v>
      </c>
    </row>
    <row r="10" spans="1:4">
      <c t="s" r="A10" s="4">
        <v>564</v>
      </c>
      <c t="n" r="B10" s="7">
        <v>25000000</v>
      </c>
    </row>
    <row r="11" spans="1:4">
      <c t="s" r="A11" s="4">
        <v>565</v>
      </c>
    </row>
    <row r="12" spans="1:4">
      <c t="s" r="A12" s="3">
        <v>559</v>
      </c>
    </row>
    <row r="13" spans="1:4">
      <c t="s" r="A13" s="4">
        <v>566</v>
      </c>
      <c t="s" r="B13" s="4">
        <v>567</v>
      </c>
    </row>
    <row r="14" spans="1:4">
      <c t="s" r="A14" s="4">
        <v>568</v>
      </c>
    </row>
    <row r="15" spans="1:4">
      <c t="s" r="A15" s="3">
        <v>559</v>
      </c>
    </row>
    <row r="16" spans="1:4">
      <c t="s" r="A16" s="4">
        <v>566</v>
      </c>
      <c t="s" r="B16" s="4">
        <v>569</v>
      </c>
    </row>
    <row r="17" spans="1:4">
      <c t="s" r="A17" s="4">
        <v>570</v>
      </c>
    </row>
    <row r="18" spans="1:4">
      <c t="s" r="A18" s="3">
        <v>559</v>
      </c>
    </row>
    <row r="19" spans="1:4">
      <c t="s" r="A19" s="4">
        <v>563</v>
      </c>
      <c t="n" r="B19" s="7">
        <v>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1</v>
      </c>
    </row>
    <row r="4" spans="1:2">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Net Income (Loss) per Share</vt:lpstr>
      <vt:lpstr>Fair Value of Financial Instrum</vt:lpstr>
      <vt:lpstr>Acquisitions</vt:lpstr>
      <vt:lpstr>Goodwill and Acquired Intangibl</vt:lpstr>
      <vt:lpstr>Accrued Expenses</vt:lpstr>
      <vt:lpstr>Stockholders' Equity</vt:lpstr>
      <vt:lpstr>Stock-based Awards</vt:lpstr>
      <vt:lpstr>Income Taxes</vt:lpstr>
      <vt:lpstr>Commitments and Contingencies</vt:lpstr>
      <vt:lpstr>Retirement Plan</vt:lpstr>
      <vt:lpstr>Restructuring</vt:lpstr>
      <vt:lpstr>Revolving Credit Facility</vt:lpstr>
      <vt:lpstr>Summary of Significant Accoun21</vt:lpstr>
      <vt:lpstr>Net Income (Loss) per Share (Ta</vt:lpstr>
      <vt:lpstr>Fair Value of Financial Instr23</vt:lpstr>
      <vt:lpstr>Acquisitions EVault Acquisition</vt:lpstr>
      <vt:lpstr>Goodwill and Acquired Intangi25</vt:lpstr>
      <vt:lpstr>Accrued Expenses (Tables)</vt:lpstr>
      <vt:lpstr>Stock-based Awards (Tables)</vt:lpstr>
      <vt:lpstr>Commitments and Contingencies (</vt:lpstr>
      <vt:lpstr>Summary of Significant Accoun29</vt:lpstr>
      <vt:lpstr>Net Income (Loss) per Share - D</vt:lpstr>
      <vt:lpstr>Net Income (Loss) per Share Net</vt:lpstr>
      <vt:lpstr>Fair Value of Financial Instr32</vt:lpstr>
      <vt:lpstr>Fair Value of Financial Instr33</vt:lpstr>
      <vt:lpstr>Fair Value of Financial Instr34</vt:lpstr>
      <vt:lpstr>Acquisitions EVault Finite-Live</vt:lpstr>
      <vt:lpstr>Acquisitions EVault Identifiabl</vt:lpstr>
      <vt:lpstr>Acquisitions EVault Additional </vt:lpstr>
      <vt:lpstr>Acquisitions EVault Pro Forma I</vt:lpstr>
      <vt:lpstr>Acquisitions Rebit Identifiable</vt:lpstr>
      <vt:lpstr>Goodwill and Acquired Intangi40</vt:lpstr>
      <vt:lpstr>Goodwill and Acquired Intangi41</vt:lpstr>
      <vt:lpstr>Goodwill and Acquired Intangi42</vt:lpstr>
      <vt:lpstr>Goodwill and Acquired Intangi43</vt:lpstr>
      <vt:lpstr>Accrued Expenses (Details)</vt:lpstr>
      <vt:lpstr>Stockholders' Equity (Details)</vt:lpstr>
      <vt:lpstr>Stock-Based Awards - Additional</vt:lpstr>
      <vt:lpstr>Stock-based Awards - Stock Opti</vt:lpstr>
      <vt:lpstr>Stock-based Awards - Assumption</vt:lpstr>
      <vt:lpstr>Stock-based Awards - Restricted</vt:lpstr>
      <vt:lpstr>Stock-based Awards - Assumpti50</vt:lpstr>
      <vt:lpstr>Stock-based Awards Stock-based </vt:lpstr>
      <vt:lpstr>Stock-based Awards Stock-base52</vt:lpstr>
      <vt:lpstr>Stock-based Awards - Stock-Base</vt:lpstr>
      <vt:lpstr>Income Taxes - Additional Infor</vt:lpstr>
      <vt:lpstr>Commitments and Contingencies -</vt:lpstr>
      <vt:lpstr>Commitments and Contingencies56</vt:lpstr>
      <vt:lpstr>Commitments and Contingencies57</vt:lpstr>
      <vt:lpstr>Retirement Plan - Additional In</vt:lpstr>
      <vt:lpstr>Restructuring - Additional Info</vt:lpstr>
      <vt:lpstr>Revolving Credit Facility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9:02Z</dcterms:created>
  <dcterms:modified xmlns:dcterms="http://purl.org/dc/terms/" xmlns:xsi="http://www.w3.org/2001/XMLSchema-instance" xsi:type="dcterms:W3CDTF">2016-11-09T17:19:02Z</dcterms:modified>
  <dc:title xmlns:dc="http://purl.org/dc/elements/1.1/">Untitled</dc:title>
  <dc:description xmlns:dc="http://purl.org/dc/elements/1.1/"/>
  <dc:subject xmlns:dc="http://purl.org/dc/elements/1.1/"/>
  <cp:keywords/>
  <cp:category/>
</cp:coreProperties>
</file>